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NATURE OF BUSINESS AND SUMMARY " sheetId="7" state="visible" r:id="rId7"/>
    <sheet xmlns:r="http://schemas.openxmlformats.org/officeDocument/2006/relationships" name="CASH FLOWS" sheetId="8" state="visible" r:id="rId8"/>
    <sheet xmlns:r="http://schemas.openxmlformats.org/officeDocument/2006/relationships" name="PROPERTY AND EQUIPMENT" sheetId="9" state="visible" r:id="rId9"/>
    <sheet xmlns:r="http://schemas.openxmlformats.org/officeDocument/2006/relationships" name="REVOLVING FINANCING" sheetId="10" state="visible" r:id="rId10"/>
    <sheet xmlns:r="http://schemas.openxmlformats.org/officeDocument/2006/relationships" name="STOCKHOLDERS' EQUITY" sheetId="11" state="visible" r:id="rId11"/>
    <sheet xmlns:r="http://schemas.openxmlformats.org/officeDocument/2006/relationships" name="OPTIONS AND WARRANTS"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OANS PAYABLE" sheetId="17" state="visible" r:id="rId17"/>
    <sheet xmlns:r="http://schemas.openxmlformats.org/officeDocument/2006/relationships" name="CONVERTIBLE NOTES PAYABLE" sheetId="18" state="visible" r:id="rId18"/>
    <sheet xmlns:r="http://schemas.openxmlformats.org/officeDocument/2006/relationships" name="SUBSEQUENT EVENTS" sheetId="19" state="visible" r:id="rId19"/>
    <sheet xmlns:r="http://schemas.openxmlformats.org/officeDocument/2006/relationships" name="NATURE OF BUSINESS AND SUMMAR_2" sheetId="20" state="visible" r:id="rId20"/>
    <sheet xmlns:r="http://schemas.openxmlformats.org/officeDocument/2006/relationships" name="NATURE OF BUSINESS AND SUMMAR_3"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OPTIONS AND WARRANTS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NATURE OF BUSINESS AND SUMMAR_4" sheetId="27" state="visible" r:id="rId27"/>
    <sheet xmlns:r="http://schemas.openxmlformats.org/officeDocument/2006/relationships" name="CASH FLOWS (Narrative) (Details" sheetId="28" state="visible" r:id="rId28"/>
    <sheet xmlns:r="http://schemas.openxmlformats.org/officeDocument/2006/relationships" name="PROPERTY AND EQUIPMENT (Narrati" sheetId="29" state="visible" r:id="rId29"/>
    <sheet xmlns:r="http://schemas.openxmlformats.org/officeDocument/2006/relationships" name="REVOLVING FINANCING (Narrative)" sheetId="30" state="visible" r:id="rId30"/>
    <sheet xmlns:r="http://schemas.openxmlformats.org/officeDocument/2006/relationships" name="STOCKHOLDERS' EQUITY (Narrative" sheetId="31" state="visible" r:id="rId31"/>
    <sheet xmlns:r="http://schemas.openxmlformats.org/officeDocument/2006/relationships" name="OPTIONS AND WARRANTS (Narrative" sheetId="32" state="visible" r:id="rId32"/>
    <sheet xmlns:r="http://schemas.openxmlformats.org/officeDocument/2006/relationships" name="RELATED PARTY TRANSACTIONS (Nar" sheetId="33" state="visible" r:id="rId33"/>
    <sheet xmlns:r="http://schemas.openxmlformats.org/officeDocument/2006/relationships" name="INCOME TAXES (Narrative) (Detai" sheetId="34" state="visible" r:id="rId34"/>
    <sheet xmlns:r="http://schemas.openxmlformats.org/officeDocument/2006/relationships" name="COMMITMENTS AND CONTINGENCIES_2" sheetId="35" state="visible" r:id="rId35"/>
    <sheet xmlns:r="http://schemas.openxmlformats.org/officeDocument/2006/relationships" name="LOANS PAYABLE (Narrative) (Deta" sheetId="36" state="visible" r:id="rId36"/>
    <sheet xmlns:r="http://schemas.openxmlformats.org/officeDocument/2006/relationships" name="CONVERTIBLE NOTES PAYABLE (Narr" sheetId="37" state="visible" r:id="rId37"/>
    <sheet xmlns:r="http://schemas.openxmlformats.org/officeDocument/2006/relationships" name="LEASES (Narrative) (Details)" sheetId="38" state="visible" r:id="rId38"/>
    <sheet xmlns:r="http://schemas.openxmlformats.org/officeDocument/2006/relationships" name="SUBSEQUENT EVENTS (Narrative) (" sheetId="39" state="visible" r:id="rId39"/>
    <sheet xmlns:r="http://schemas.openxmlformats.org/officeDocument/2006/relationships" name="Schedule of Accounts Receivable" sheetId="40" state="visible" r:id="rId40"/>
    <sheet xmlns:r="http://schemas.openxmlformats.org/officeDocument/2006/relationships" name="Schedule of Inventory, Current " sheetId="41" state="visible" r:id="rId41"/>
    <sheet xmlns:r="http://schemas.openxmlformats.org/officeDocument/2006/relationships" name="Schedule of Property, Plant and" sheetId="42" state="visible" r:id="rId42"/>
    <sheet xmlns:r="http://schemas.openxmlformats.org/officeDocument/2006/relationships" name="Schedule of Share-based Compens" sheetId="43" state="visible" r:id="rId43"/>
    <sheet xmlns:r="http://schemas.openxmlformats.org/officeDocument/2006/relationships" name="Schedule of Stockholders' Equit" sheetId="44" state="visible" r:id="rId44"/>
    <sheet xmlns:r="http://schemas.openxmlformats.org/officeDocument/2006/relationships" name="Schedule of Stockholders' Equ_2" sheetId="45" state="visible" r:id="rId45"/>
    <sheet xmlns:r="http://schemas.openxmlformats.org/officeDocument/2006/relationships" name="Schedule of Deferred Tax Assets" sheetId="46" state="visible" r:id="rId46"/>
    <sheet xmlns:r="http://schemas.openxmlformats.org/officeDocument/2006/relationships" name="Schedule of Future Minimum Rent" sheetId="47" state="visible" r:id="rId47"/>
    <sheet xmlns:r="http://schemas.openxmlformats.org/officeDocument/2006/relationships" name="Schedule of Operating Leases (D" sheetId="48" state="visible" r:id="rId48"/>
    <sheet xmlns:r="http://schemas.openxmlformats.org/officeDocument/2006/relationships" name="Schedule of Supplemental Cash F" sheetId="49" state="visible" r:id="rId49"/>
    <sheet xmlns:r="http://schemas.openxmlformats.org/officeDocument/2006/relationships" name="Schedule of Maturities of Undis" sheetId="50" state="visible" r:id="rId50"/>
  </sheets>
  <definedNames/>
  <calcPr calcId="124519" fullCalcOnLoad="1"/>
</workbook>
</file>

<file path=xl/sharedStrings.xml><?xml version="1.0" encoding="utf-8"?>
<sst xmlns="http://schemas.openxmlformats.org/spreadsheetml/2006/main" uniqueCount="670">
  <si>
    <t>Document and Entity Information</t>
  </si>
  <si>
    <t>3 Months Ended</t>
  </si>
  <si>
    <t>Jun. 30, 2019</t>
  </si>
  <si>
    <t>Document Type</t>
  </si>
  <si>
    <t>S-4</t>
  </si>
  <si>
    <t>Amendment Flag</t>
  </si>
  <si>
    <t>false</t>
  </si>
  <si>
    <t>Document Period End Date</t>
  </si>
  <si>
    <t>Jun. 30,
		2019</t>
  </si>
  <si>
    <t>Entity Registrant Name</t>
  </si>
  <si>
    <t>ALKALINE WATER Co INC</t>
  </si>
  <si>
    <t>Entity Central Index Key</t>
  </si>
  <si>
    <t>0001532390</t>
  </si>
  <si>
    <t>Entity Filer Category</t>
  </si>
  <si>
    <t>Accelerated Filer</t>
  </si>
  <si>
    <t>Entity Small Business</t>
  </si>
  <si>
    <t>true</t>
  </si>
  <si>
    <t>Entity Emerging Growth Company</t>
  </si>
  <si>
    <t>Entity Ex Transition Period</t>
  </si>
  <si>
    <t>CONDENSED CONSOLIDATED BALANCE SHEETS - USD ($)</t>
  </si>
  <si>
    <t>Mar. 31, 2019</t>
  </si>
  <si>
    <t>Mar. 31, 2018</t>
  </si>
  <si>
    <t>Current assets</t>
  </si>
  <si>
    <t>Cash</t>
  </si>
  <si>
    <t>Accounts receivable</t>
  </si>
  <si>
    <t>Inventory</t>
  </si>
  <si>
    <t>Prepaid expenses</t>
  </si>
  <si>
    <t>Operating lease right-of-use asset</t>
  </si>
  <si>
    <t>Total current assets</t>
  </si>
  <si>
    <t>Fixed assets - net</t>
  </si>
  <si>
    <t>Total assets</t>
  </si>
  <si>
    <t>Current liabilities</t>
  </si>
  <si>
    <t>Accounts payable</t>
  </si>
  <si>
    <t>Accrued expenses</t>
  </si>
  <si>
    <t>Revolving financing</t>
  </si>
  <si>
    <t>Note payable</t>
  </si>
  <si>
    <t>Derivative liability</t>
  </si>
  <si>
    <t>Operating lease liability - current portion</t>
  </si>
  <si>
    <t>Total current liabilities</t>
  </si>
  <si>
    <t>Operating lease liability</t>
  </si>
  <si>
    <t>Total liabilities</t>
  </si>
  <si>
    <t>Stockholders' equity</t>
  </si>
  <si>
    <t>Preferred stock, $0.001 par value, 100,000,000 shares authorized, Series C issued 1,500,000 and Series D issued 3,800,000 at June 30, 2019, March 31, 2019 and March 31,2018.</t>
  </si>
  <si>
    <t>Common stock, Class A - $0.001 par value, 200,000,000 shares authorized 41,347,512 , 39,573,512 and 25,991,346 shares issued and outstanding at June 30, 2019, March 31, 2019 and March 31, 2018 respectively</t>
  </si>
  <si>
    <t>Additional paid in capital</t>
  </si>
  <si>
    <t>Accumulated deficit</t>
  </si>
  <si>
    <t>Total stockholders' equity</t>
  </si>
  <si>
    <t>Total liabilities and stockholders' equity</t>
  </si>
  <si>
    <t>CONDENSED 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Series C Preferred Stock [Member]</t>
  </si>
  <si>
    <t>Preferred Stock, Shares Issued</t>
  </si>
  <si>
    <t>Preferred Stock, Shares Outstanding</t>
  </si>
  <si>
    <t xml:space="preserve"> </t>
  </si>
  <si>
    <t>Series D Preferred Stock [Member]</t>
  </si>
  <si>
    <t>CONSOLIDATED STATEMENT OF OPERATIONS - USD ($)</t>
  </si>
  <si>
    <t>12 Months Ended</t>
  </si>
  <si>
    <t>Jun. 30, 2018</t>
  </si>
  <si>
    <t>Revenue</t>
  </si>
  <si>
    <t>Cost of Goods Sold</t>
  </si>
  <si>
    <t>Gross Profit</t>
  </si>
  <si>
    <t>Operating expenses</t>
  </si>
  <si>
    <t>Sales and marketing expenses</t>
  </si>
  <si>
    <t>General and administrative</t>
  </si>
  <si>
    <t>Depreciation</t>
  </si>
  <si>
    <t>Total operating expenses</t>
  </si>
  <si>
    <t>Total operating loss</t>
  </si>
  <si>
    <t>Other income (expense)</t>
  </si>
  <si>
    <t>Interest expense</t>
  </si>
  <si>
    <t>Amortization of debt discount</t>
  </si>
  <si>
    <t>Change in derivative liability</t>
  </si>
  <si>
    <t>Total other income (expense)</t>
  </si>
  <si>
    <t>Net loss</t>
  </si>
  <si>
    <t>LOSS PER SHARE (Basic and Diluted) (in dollars per share)</t>
  </si>
  <si>
    <t>WEIGHTED AVERAGE SHARES OUTSTANDING (Basic and Diluted) (in shares)</t>
  </si>
  <si>
    <t>CONSOLIDATED STATEMENTS OF STOCKHOLDERS EQUITY - USD ($)</t>
  </si>
  <si>
    <t>Preferred Stock [Member]</t>
  </si>
  <si>
    <t>Common Stock [Member]</t>
  </si>
  <si>
    <t>Additional Paid in Capital [Member]</t>
  </si>
  <si>
    <t>Accumulated Deficit [Member]</t>
  </si>
  <si>
    <t>Total</t>
  </si>
  <si>
    <t>Beginning Balance at Mar. 31, 2017</t>
  </si>
  <si>
    <t>Beginning Balance (Shares) at Mar. 31, 2017</t>
  </si>
  <si>
    <t>Retirement of Preferred A stock</t>
  </si>
  <si>
    <t>Retirement of Preferred A stock (Shares)</t>
  </si>
  <si>
    <t>Conversion of Preferred C stock to common stock</t>
  </si>
  <si>
    <t>Conversion of Preferred C stock to common stock (Shares)</t>
  </si>
  <si>
    <t>Issuance of Preferred D stock</t>
  </si>
  <si>
    <t>Issuance of Preferred D stock (Shares)</t>
  </si>
  <si>
    <t>Settlement with related parties</t>
  </si>
  <si>
    <t>Settlement with related parties (Shares)</t>
  </si>
  <si>
    <t>Beneficial conversion feature on convertible note</t>
  </si>
  <si>
    <t>Conversion of note payable to common stock</t>
  </si>
  <si>
    <t>Conversion of note payable to common stock (Shares)</t>
  </si>
  <si>
    <t>Shares issued for services</t>
  </si>
  <si>
    <t>Shares issued for services (Shares)</t>
  </si>
  <si>
    <t>Warrant exercises</t>
  </si>
  <si>
    <t>Warrant exercises (Shares)</t>
  </si>
  <si>
    <t>Stock Option expense</t>
  </si>
  <si>
    <t>Stock Option exercises</t>
  </si>
  <si>
    <t>Stock Option exercises (Shares)</t>
  </si>
  <si>
    <t>Net (loss)</t>
  </si>
  <si>
    <t>Ending Balance at Mar. 31, 2018</t>
  </si>
  <si>
    <t>Ending Balance (Shares) at Mar. 31, 2018</t>
  </si>
  <si>
    <t>Shares issued in connection with offerings</t>
  </si>
  <si>
    <t>Shares issued in connection with offerings (Shares)</t>
  </si>
  <si>
    <t>Ending Balance at Jun. 30, 2018</t>
  </si>
  <si>
    <t>Ending Balance (Shares) at Jun. 30, 2018</t>
  </si>
  <si>
    <t>Beginning Balance at Mar. 31, 2018</t>
  </si>
  <si>
    <t>Beginning Balance (Shares) at Mar. 31, 2018</t>
  </si>
  <si>
    <t>Ending Balance at Mar. 31, 2019</t>
  </si>
  <si>
    <t>Ending Balance (Shares) at Mar. 31, 2019</t>
  </si>
  <si>
    <t>Ending Balance at Jun. 30, 2019</t>
  </si>
  <si>
    <t>Ending Balance (Shares) at Jun. 30, 2019</t>
  </si>
  <si>
    <t>CONDENSED CONSOLIDATED STATEMENT OF CASH FLOWS - USD ($)</t>
  </si>
  <si>
    <t>CASH FLOWS FROM OPERATING ACTIVITIES</t>
  </si>
  <si>
    <t>Adjustments to reconcile net loss to net cash used in operating activities</t>
  </si>
  <si>
    <t>Depreciation expense</t>
  </si>
  <si>
    <t>Stock compensation expense</t>
  </si>
  <si>
    <t>Right-of-use asset amortization</t>
  </si>
  <si>
    <t>Amortization of debt discount and accretion</t>
  </si>
  <si>
    <t>Interest expense converted to equity</t>
  </si>
  <si>
    <t>Interest expense relating to amortization of capital lease discount</t>
  </si>
  <si>
    <t>Change in derivative liabilities</t>
  </si>
  <si>
    <t>Changes in operating assets and liabilities:</t>
  </si>
  <si>
    <t>Prepaid expenses and other current assets</t>
  </si>
  <si>
    <t>NET CASH USED IN OPERATING ACTIVITIES</t>
  </si>
  <si>
    <t>CASH FLOWS FROM INVESTING ACTIVITIES</t>
  </si>
  <si>
    <t>Purchase of fixed assets</t>
  </si>
  <si>
    <t>CASH USED IN INVESTING ACTIVITIES</t>
  </si>
  <si>
    <t>CASH FLOWS FROM FINANCING ACTIVITIES</t>
  </si>
  <si>
    <t>Proceeds from convertible note payable</t>
  </si>
  <si>
    <t>Proceeds from revolving financing, net</t>
  </si>
  <si>
    <t>Proceeds from sale of common stock, net</t>
  </si>
  <si>
    <t>Proceeds for the exercise of warrants, net</t>
  </si>
  <si>
    <t>Repayment of notes payable</t>
  </si>
  <si>
    <t>Repayment of capital lease</t>
  </si>
  <si>
    <t>CASH PROVIDED BY FINANCING ACTIVITIES</t>
  </si>
  <si>
    <t>NET CHANGE IN CASH</t>
  </si>
  <si>
    <t>CASH AT BEGINNING OF PERIOD</t>
  </si>
  <si>
    <t>CASH AT END OF PERIOD</t>
  </si>
  <si>
    <t>INTEREST PAID</t>
  </si>
  <si>
    <t>TAXES PAID</t>
  </si>
  <si>
    <t>NON-CASH INVESTING AND FINANCING TRANSACTION</t>
  </si>
  <si>
    <t>Conversion of note payable to common shares</t>
  </si>
  <si>
    <t>NATURE OF BUSINESS AND SUMMARY OF SIGNIFICANT ACCOUNTING POLICIES</t>
  </si>
  <si>
    <t>NATURE OF BUSINESS AND SUMMARY OF SIGNIFICANT ACCOUNTING POLICIES [Text Block]</t>
  </si>
  <si>
    <t>NOTE 1 -NATURE OF BUSINESS AND SUMMARY OF SIGNIFICANT ACCOUNTING POLICIES Nature of Business The Company (as defined below) offers retail consumers bottled alkaline water in 500-milliliter, 700-milliliter, 1-liter, 1.5 -liter, 3-liter and 1-gallon sizes under the trade name Alkaline88® which is produced through an electrolysis process that uses specialized electronic cells coated with a variety of rare earth minerals to produce 8.8 pH drinking water without the use of any manmade chemicals. Basis of presentation These unaudited financial statements represent the condensed consolidated financial statements of The Alkaline Water Company and its wholly owned subsidiaries (collectively, the "Company"). These unaudited condensed consolidated financial statements should be read in conjunction with the Company's consolidated financial statements and the notes thereto as set forth in the Company's Form 10-K, filed with the SEC on July 1, 2019, which included all disclosures required by generally accepted accounting principles ("GAAP") In the opinion of management, these unaudited condensed consolidated financial statements contain all adjustments necessary to present fairly the Company's financial position on a consolidated basis and the consolidated results of operations, equity and cash flows for the interim periods presented. The results of operations for the three months ended June 30, 2019 and 2018 are not necessarily indicative of expected operating results for the full year. The information presented throughout the document as of and for the three months ended June 30, 2019 and 2018 is unaudited. The condensed consolidated balance sheet at March 31, 2019 has been derived from the audited financial statements at that date, but does not include all of the information and footnotes required by generally accepted accounting principles in the U.S. for complete financial statements. Principles of consolidation The consolidated financial statements include the accounts of The Alkaline Water Company Inc. (a Nevada Corporation) and its wholly owned subsidiaries: A88 Infused Beverage Division, Inc. (a Nevada Corporation), A88 International, Inc. (a Nevada Corporation), and Alkaline 88, LLC (an Arizona Limited Liability Company). All significant intercompany balances and transactions have been eliminated. The Alkaline Water Company Inc., A88 Infused Beverage Division, Inc., A88 International,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The Company had $10,013,737 and $11,032,451 in cash and cash equivalents at June 30, 2019 and March 31, 2019,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19 and March 31, 2019: June 30, 2019 (unaudited) March 31, 2019 Trade receivables, net $ 4,199,323 $ 3,142,580 Less: Allowance for doubtful accounts (40,000) (40,000) Accrual for 2% 10 days discount (41,206) (34,399) Net accounts receivable $ 4,118,117 $ 3,068,1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3. 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1. As of June 30, 2019 and March 31, 2019, inventory consisted of the following: June 30, 2019 March 31, 2019 (unaudited) Raw materials $ 818,275 $ 1,066,105 Finished goods 227,038 991,907 Total inventory $ 1,045,313 $ 2,058,012 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which the Company has determined to be 3 years. Stock-Based Compensation The Company accounts for stock-based compensation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 Revenue Recognition The Company recognizes revenue per ASC 606. The Company recognizes revenue when our performance obligations are satisfied. Our primary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 payment within 30 days. As an incentive to pay early the Company also typically provides a 2% discount if the customer pays within 10 days. The Company estimates the amount of the discount that the customer is likely to take and recognizes it as variable consideration. The amounts are not considered material. After evaluating the revenue disclosure requirements the Company does not believe that any revenues are required to be disaggregated. Revenue consists of the gross sales price, less estimated allowances for which provisions are made at the time of sale, and less certain other discounts, allowances, and rebates that are accounted for as a reduction from gross revenue. Shipping and handling charges that are billed to customers are included as a component of revenue. Costs incurred by the Company for shipping and handling charges are included in selling expenses and amounted to $1,431,456 and $1,376,967 for the quarters ended June 30, 2019 and 2018, respectively. Concentration Risks We have 2 major customers that together account for 35% (23% and 12%, respectively) of accounts receivable at June 30, 2019, and 2 customers that together account for 40% (22% and 18%, respectively) of the total revenues earned for the quarter ended June 30, 2019.The Company has 3 vendors that accounted for 58% (28%, 16% and 14% respectively) of purchases for the quarter ended June 30,
2019. We had 2 major customers that together accounted for 42% (23% and 19%, respectively) of accounts receivable at June 30, 2018, and 2 customers that together accounted for 45% (24% and 21%, respectively) of the total revenues earned for the quarter ended June 30, 2018.The Company had 2 vendors that accounted for 51% (38% and 13% respectively) of purchases for the quarter ended June 30, 2018. Income Taxes The Company uses an estimated annual effective tax rate method in computing its interim tax provision. This effective tax rate is based on forecasted annual pre-tax income (loss), permanent tax differences and statutory tax rates. Deferred income taxes are recognized for differences between the basis of assets and liabilities for financial statement and income tax purposes. The differences relate principally to net operating loss carryforwards. Deferred tax assets and liabilities represent the future tax consequence for those differences, which will either be taxable or deductible when the assets and liabilities are recovered or settled.. Valuation allowances are established when necessary to reduce deferred tax assets to the amount expected to be realized. Basic and Diluted Loss Per Share Basic and diluted earnings or loss per share ("EPS") amounts in the consolidated financial statements are computed in accordance ASC 260- 10 " Earnings per Share The Company had 1,136,675 and 1,162,856 shares relating to options, 1,714,392 and 2,519,140 shares relating to warrants and 1.5 million convertible preferred shares at June 30, 2019 and 2018, respectively that were not included in the diluted earnings per share calculation because they were antidilutive. Business Segments The Company operates on one segment in one geographic location - the United States of America and; therefore, segment information is not presented. 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19 and 2018, the Company did not have any financial instruments that are measured on a recurring basis as Level 1, 2 or 3. Recent Accounting Pronouncements Recently Adopted Standards. In February 2016, the FASB issued ASU No. 2016-02, Leases (Topic 842). On April 1, 2019 the Company was required to adopt new guidance for non-employee stock options as set forth in ASC 718. Previously the Company recorded stock compensation expense on each annual vesting date which was determined to be the measurement date and valued each tranche of vested options. Under the new guidance the Company determined the value of all of the options on April 1, 2019, the inception date which became the new
measurement date and calculated what the straight line amortization would be by period. As a result the Company recorded stock option expense in the amount of $1,103,740 in the three months ended June 30, 2019. Standards Required to be Adopted in Future Years. In June 2016, the FASB issued ASU 2016-13, Financial Instruments - Credit Losses (Topic 326): Measurement of Credit Losses on Financial Instruments. Codification Improvements to Topic 326, Financial Instruments - Credit Losses. The Company has evaluated other recent accounting pronouncements through June 30, 2019 and believes that none of them will have a material effect on our consolidated financial statements.</t>
  </si>
  <si>
    <t>NOTE 1 –NATURE OF BUSINESS AND SUMMARY OF SIGNIFICANT ACCOUNTING POLICIES Nature of Business The company offers retail consumers bottled alkaline water in 500-milliliter, 700-milliliter, 1-liter, 1.5 -liter, 3-liter and 1-gallon sizes under the trade name Alkaline88® which is produced through an electrolysis process that uses specialized electronic cells coated with a variety of rare earth minerals to produce 8.8 pH drinking water without the use of any manmade chemicals. 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Principles of consolidation The consolidated financial statements include the accounts of The Alkaline Water Company Inc. (a Nevada Corporation) and its wholly owned subsidiaries: A88 Infused Beverage Division, Inc. (a Nevada Corporation), A88 International, Inc. (a Nevada Corporation), and Alkaline 88, LLC (an Arizona Limited Liability Company). All significant intercompany balances and transactions have been eliminated. The Alkaline Water Company Inc., A88 Infused Beverage Division, Inc., A88 International,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The Company had $11,032,451 and $988,905 in cash and cash equivalents at March 31, 2019 and March 31, 2018,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March 31, 2019 and 2018: 2019 2018 Trade receivables, net $ 3,142,580 $ 2,667,010 Less: Allowance for doubtful accounts (40,000 ) (40,000 ) Accrual for 2% 10 days discount (34,399) (27,915) Net accounts receivable $ 3,068,181 $ 2,599,095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4. 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4. As of March 31, 2019 and 2018, inventory consisted of the following: 2019 2018 Raw materials $ 1,066,105 $ 766,556 Finished goods 991,907 235,464 Total inventory $ 2,058,012 $ 1,002,020 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or the lease term, whichever is shorter. The Company originally estimated the useful life of water production equipment as 5 years. During the year ended March 31, 2019, the company reevaluated the useful life of its water production equipment as the machinery began to wear out sooner than originally expected over a 3 year period due to an increase in revenue. The Company recorded this change and recorded the adjusted depreciation in fiscal 2019; the effect of which was not material. Stock-Based Compensation The Company accounts for stock-based compensation is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 Advertising Advertising costs are charged to operations when incurred. Advertising expenses for the years ended March 31, 2019 and 2018 were $374,500 and $479,524 respectively Revenue Recognition We recognize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the discount that the customer is likely to take and records it as reduction in revenue. The amounts are not considered material. After evaluating the revenue disclosure requirements the Company does not believe that it needs to disaggregate revenues. Revenue consists of the gross sales price, less estimated allowances for which provisions are made at the time of sale, and less certain other discounts, allowances, and rebates that are accounted for as a reduction from gross revenue. Shipping and handling charges that are billed to customers are included as a component of revenue. Costs incurred by the Company for shipping and handling charges are included in selling expenses and amounted to $5,393,253 and $2,664,931 for the years ended March 31, 2019 and 2018, respectively. Concentration Risks We have 2 major customers that together account for 46% (28% and 18%, respectively) of accounts receivable at March 31, 2019, and 2 customers that together account for 43% (25% and 18%, respectively) of the total revenues earned for the year ended March 31, 2019.The Company has 2 vendors that accounted for 50% (34 %, and 16% respectively) of purchases for the year ended March 31, 2019. Income Taxes In accordance with ASC 740 “ Accounting for Income Taxes Basic and Diluted Loss Per Share Basic and diluted earnings or loss per share (“EPS”) amounts in the consolidated financial statements are computed in accordance ASC 260– 10 “ Earnings per Share The Company had 1,236,510 and no shares relating to options, 3,190,479 and 887,348 shares relating to warrants and 1.5 million convertible preferred shares at March 31, 2019 and 2018, respectively that were not included in the diluted earnings per share calculation because they were antidilutive. Business Segments The Company operates on one segment in one geographic location - the United States of America and; therefore, segment information is not presented. 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March 31, 2019 and 2018, the company did not have any financial instruments that are measured on a recurring basis as Level 1, 2 or 3. Reclassification Certain accounts in the prior period were reclassified to conform to the current period financial statements presentation. Recent Accounting Pronouncements Recently Adopted Standards. In May 2014, the FASB issued ASU No. 2014-09, Revenue from Contracts with Customers In August 2016, the Financial Accounting Standards Board (“FASB”) issued Accounting Standards Update (“ASU”) No. 2016-15, Statement of Cash Flows, Classification of Certain Cash Receipts and Cash Payments. In May 2017, the FASB issued ASU No. 2017-09, Compensation—Stock Compensation: Scope of Modification Accounting Standards Required to be Adopted in Future Years. In June 2016, the FASB issued ASU 2016-13, Financial Instruments - Credit Losses (Topic 326): Measurement of Credit Losses on Financial Instruments. Codification Improvements to Topic 326, Financial Instruments – Credit Losses. In February 2016, the FASB issued ASU No. 2016-02, Leases (Topic 842). The Company has evaluated other recent accounting pronouncements through June 2019 and believes that none of them will have a material effect on our consolidated financial statements.</t>
  </si>
  <si>
    <t>CASH FLOWS</t>
  </si>
  <si>
    <t>CASH FLOWS [Text Blcok]</t>
  </si>
  <si>
    <t xml:space="preserve">NOTE 2 – CASH FLOWS The accompanying financial statements have been prepared assuming that the Company will continue as a going concern, which contemplates the recoverability and/or acquisition and sale of assets and the satisfaction of liabilities in the normal course of business. Since its inception, the Company has been engaged substantially in financing activities, developing its business plan and building its initial customer and distribution base for its products. As a result, the Company incurred accumulated net losses from Inception (June 19, 2012) through the period ended March 31, 2019 of ($38,694,879). In addition, the Company’s development activities since inception have been financially sustained through debt and equity financing. We have not yet established an ongoing source of revenues sufficient to cover our operating costs, however, as a result of the $10,450,900 (net of offering costs) raised in our public offering in March 2019, expected warrant exercises including $1,180,486 </t>
  </si>
  <si>
    <t>PROPERTY AND EQUIPMENT</t>
  </si>
  <si>
    <t>PROPERTY AND EQUIPMENT [Text Block]</t>
  </si>
  <si>
    <t>NOTE 2 - PROPERTY AND EQUIPMENT Fixed assets consisted of the following at: Fixed assets consisted of the following at: June 30, 2019 March 31, 2019 Machinery and Equipment $ 3,796,511 $ 3,764,533 Office Equipment 32,992 29,300 Less: Accumulated Depreciation (2,082,508) (1,848,568) Fixed Assets, net $ 1,746,995 $ 1,945,265 Depreciation expense for the quarter ended June 30, 2019 and 2018 was $233,940 and $114,073, respectively.</t>
  </si>
  <si>
    <t>NOTE 3 – PROPERTY AND EQUIPMENT Fixed assets consisted of the following at: March 31, 2019 March 31, 2018 Machinery and Equipment $ 3,764,533 $ 2,096,074 Machinery – Construction in Progress -0- 312,160 Office Equipment 29,000 29,300 Less: Accumulated Depreciation (1,848,568 ) (1,267,899 ) Fixed Assets, net $ 1,945,265 $ 1,169,635 Depreciation expense for the years ended March 31, 2019 and 2018 was $580,669 and $418,777, respectively. On February 1, 2018, we exercised our purchase option to purchase four alkaline generating electrolysis system machines leased under the master lease agreement entered into on October 22, 2014, as amended on February 25, 2015 with Veterans Capital Fund, LLC for a total of $160,000. The purchase price bears interest of 12% per annum and is payable in eleven equal monthly installments of $14,934.00 each and one final installment of $4,040.41, with the first installment due on February 1, 2018 and on the remaining eleven installments due on the first of each month thereafter with the final installment due and payable on January 1, 2019. As of March 31, 2019, the equipment was paid for in full.</t>
  </si>
  <si>
    <t>REVOLVING FINANCING</t>
  </si>
  <si>
    <t>REVOLVING FINANCING [Text Block]</t>
  </si>
  <si>
    <t>NOTE 3 - REVOLVING FINANCING On February 1, 2017, the Company entered into a Credit and Security Agreement (the "Credit Agreement") with SCM Specialty Finance Opportunities Fund, L.P. (the "Lender") which has been amended from time to time the last of which was June 28, 2019. The Credit Agreement provides the Company with a revolving credit facility (the "Revolving Facility"), the proceeds of which are to be used to repay existing indebtedness of the Company, transaction fees incurred in connection with the Credit Agreement and for working capital needs of the Company. Under the terms of the Credit Agreement, the Lender has agreed to make cash advances to the Company in an aggregate principal at any one time outstanding not to exceed the lesser of (i) $5 million (the "Revolving Loan Commitment Amount") and (ii) the Borrowing Base (defined to mean, as of any date of determination, 85% of net eligible billed receivables plus 65% of eligible unbilled receivables, minus certain reserves, and is subject to certain customer specific requirements).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June 30, 2019 was 8.75%. To secure the payment and performance of the obligations under the Credit Agreement, the Company granted to the Lender a continuing security interest in all of the Company's assets and agreed to a lockbox account arrangement in respect of certain eligible receivables. In connection with the Credit Agreement, the Company paid to the Lender a $30,000 facility fee. The Company agreed to pay the Lender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The Company also agreed to pay the Lender as additional interest a monthly collateral management fee equal to 0.35% per month calculated on the basis of the average daily balance under the Revolving Facility outstanding during the preceding month. The collateral management fee will be payable monthly in arrears. Upon a termination of the Revolving Facility, the Company agreed to pay the Lender a termination fee in an amount equal to 1% of the Revolving Loan Commitment Amount if the termination occurs before July 1, 2021. The Company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the Lender, the rendering of certain judgments or decrees against the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the Company and the financial and loan covenants, such as the loan turnover rate, minimum EBITDA, fixed charge coverage ratio and minimum liquidity requirements. The Company was in compliance with those covenants as of June 30, 2019.</t>
  </si>
  <si>
    <t>NOTE 4 – REVOLVING FINANCING On February 1, 2017, the Company entered into a Credit and Security Agreement (the “Credit Agreement”) with SCM Specialty Finance Opportunities Fund, L.P. (the “Lender”). The Credit Agreement provides the Company with a revolving credit facility (the “Revolving Facility”), the proceeds of which are to be used to repay existing indebtedness of the Company, transaction fees incurred in connection with the Credit Agreement and for working capital needs of the Company. Under the terms of the Credit Agreement, the Lender has agreed to make cash advances to the Company in an aggregate principal at any one time outstanding not to exceed the lesser of (i) $4 million (the “Revolving Loan Commitment Amount”) and (ii) the Borrowing Base (defined to mean, as of any date of determination, 85% of net eligible billed receivables plus 65% of eligible unbilled receivables, minus certain reserves, and is subject to certain customer specific requirements). The Credit Agreement has a term of three years, unless earlier terminated by the parties in accordance with the terms of the Credit Agreement.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March 31, 2019 was 8.75% . To secure the payment and performance of the obligations under the Credit Agreement, the Company granted to the Lender a continuing security interest in all of the Company’s assets and agreed to a lockbox account arrangement in respect of certain eligible receivables. In connection with the Credit Agreement, the Company paid to the Lender a $30,000 facility fee. The Company agreed to pay the Lender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The Company also agreed to pay the Lender as additional interest a monthly collateral management fee equal to 0.35% per month calculated on the basis of the average daily balance under the Revolving Facility outstanding during the preceding month. The collateral management fee will be payable monthly in arrears. Upon a termination of the Revolving Facility, the Company agreed to pay the Lender a termination fee in an amount equal to 2% of the Revolving Loan Commitment Amount if the termination occurs before February 1, 2020. The Company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the
Lender, the rendering of certain judgments or decrees against the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the Company and the financial and loan covenants, such as the loan turnover rate, minimum EBTDA, fixed charge coverage ratio and minimum liquidity requirements. The Company was in compliance with those covenants as of March 31, 2019. On February 13, 2018, the Lender agreed to provide the Company a $400,000 Temporary Over Advance (“TOA”) under the Credit Facility Agreement. The TOA was repaid as follows: (i) the Company made five (5) weekly principal payments on the TOA each in the amount of $20,000 commencing on April 23, 2018 and on the first Business Day of each calendar week thereafter through and including May 21, 2018, (ii) the Company made ten (10) weekly principle payments on the TOA, each in the amount of $30,000, commencing on May 28, 2018 and on the first Business Day of each calendar week thereafter through and including July 30, 2018 and (iii) repaid the remaining principal balance on the TOA, if any, in full on or prior to July 30, 2018. On February 14, 2018, David Guarino, the Company's Chief Financial Officer, entered into a Guarantee Agreement (the “Guarantee”) with the Lender in order for the Lender to agree to provide the Company the $400,000 TOA under the Credit Agreement. Under the Guarantee, Mr. Guarino personally, absolutely, and unconditionally, jointly and severally, guaranteed the prompt, complete and full payment of the Company’s obligations to repay the TOA only, under the Credit Agreement, with the Lender. As of March 31, 2019, the TOA has been repaid in full. On December 31, 2018, the Lender agreed to provide the Company a $400,000 Temporary Over Advance (“TOA 2”) under the Credit Facility Agreement. The TOA2 is to be repaid as follows: (i) the Company shall make five (5) weekly principal payments on the TOA 2 each in the amount of $20,000 commencing on February 18, 2019 and on the first Business Day of each calendar week thereafter through and including March 18, 2019, (ii) the Company shall make ten (10) weekly principal payments on the TOA 2, each in the amount of $30,000, commencing on March 25, 2018 and on the first Business Day of each calendar week thereafter through and including May 27, 2019 and (iii) repay the remaining principal balance on the TOA 2, if any, in full on or prior to May 27, 2019. As of March 31, 2019, the TOA 2 was repaid in full. On December 31, 2018, David A Guarino entered into a Guarantee Agreement (the “Guarantee 2”) with the Lender in order for the Lender to agree to provide the Company the $400,000 TOA 2 under the Credit Agreement. Under the Guarantee 2, Mr. Guarino personally, absolutely, and unconditionally, jointly and severally, guaranteed the prompt, complete and full payment of the Company’s obligations to repay the TOA 2 only, under the Credit Agreement, with the Lender. On June 28, 2019, the Credit Agreement was amended to extend the expiration date to July 1, 2021, to increase the loan commitment amount to $5 million from $4 million and to change the termination fee to 1% from 2%. All other terms and conditions of the Credit Agreement remained the same.</t>
  </si>
  <si>
    <t>STOCKHOLDERS' EQUITY</t>
  </si>
  <si>
    <t>STOCKHOLDERS' EQUITY [Text Block]</t>
  </si>
  <si>
    <t>NOTE 4 - STOCKHOLDERS' EQUITY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Grant of Series C Convertible Preferred Stock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At June 30, 2019 and March 31, 2019, 1,500,000 shares of Series C preferred stock were convertible into common stock. Grant of Series D Convertible Preferred Stock On May 3, 2017, the Company designated 3,000,000 shares of the authorized and unissued preferred stock of our company as "Series D Preferred Stock" by filing a Certificate of Designation with the Secretary of State of the State of Nevada. On November 2, 2017, we increased the number of authorized shares of Series D Preferred Stock in our company to 5,000,000 shares by filing an Amendment to the foregoing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we achieve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 At June 30, 2019 and 2018 there were 3,800,000 shares of Series D preferred stock outstanding none of which were convertible.</t>
  </si>
  <si>
    <t>NOTE 5 – STOCKHOLDERS’ EQUITY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Grant of Series C Convertible Preferred Stock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At March 31, 2018 and 2019, 1,500,000 shares of Series C preferred stock were convertible into common stock. Grant of Series D Convertible Preferred Stock On May 3, 2017, the Company designated 3,000,000 shares of the authorized and unissued preferred stock of our company as “Series D Preferred Stock” by filing a Certificate of Designation with the Secretary of State of the State of Nevada. On November 2, 2017, we increased the number of authorized shares of Series D Preferred Stock in our company to 5,000,000 shares by filing an Amendment to the foregoing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we achieve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 In May, 2017, the Company issued a total of 3,000,000 shares of our Series D Preferred Stock to our directors, officers, consultants and employees. In November, 2017, the Company issued an additional 800,000 shares of our Series D Preferred Stock as follows: (a) 300,000 shares to Steve Nickolas pursuant to the Settlement Agreement detailed below; and (b) 500,000 shares to Richard Wright pursuant to the Exchange Agreement and stock option forfeitures detailed below. We issued these shares relying on the registration exemption provided for in Section 4(a)(2) of the Securities Act of 1933. Common Stock Upon incorporation in 2011, the Company was authorized to issue 75,000,000 shares of $0.001 par value common stock. On May 31, 2013, the Company effected a 15-for-1 forward stock split of our $0.001 par value common stock. All shares and per share amounts have been retroactively restated to reflect such split. Prior to the acquisition of Alkaline Water Corp., the Company had 109,500,000 shares of common stock issued and outstanding. On May 31, 2013, the Company issued 43,000,000 shares in exchange for a 100% interest in Alkaline Water Corp. For accounting purposes, the acquisition of Alkaline Water Corp. by The Alkaline Water Company Inc. has been recorded as a reverse acquisition of a company and recapitalization of Alkaline Water Corp. based on the factors demonstrating that Alkaline Water Corp. represents the accounting acquirer. Consequently, after the closing of this agreement the Company adopted the business of Alkaline Water Corp.’s wholly-owned subsidiary, Alkaline 88, LLC. As part of the acquisition, the former management of the Company agreed to cancel 75,000,000 shares of common stock. On December 30, 2015, the Company effected a fifty for one reverse stock split of its authorized and issued and outstanding shares of common stock. As a result, the authorized common stock decreased from 1,125,000,000 shares of common stock, with a par value of $0.001 per share, to 22,500,000 shares of common stock, with a par value of $0.001 per share. All shares and per share amounts were retroactively restated to reflect such split. On January 21, 2016, stockholders of our company approved, by written consents, an amendment to the articles of incorporation of our company to increase the number of authorized shares of our common stock from 22,500,000 to 200,000,000. On March 12, 2019, the Company closed an underwritten public offering of 4,600,000 shares of our common stock. The shares were issued at a purchase price of $2.50 per share, for net proceeds of $10,450,900. Common Stock Issued for Services In the years ended March 31, 2019, the Company did not issue any common stock for services, however, the Company accrued $84,583 under an agreement that obligates the Company to issue 50,000 shares to a consultant for services rendered of which approximately 29,000 shares were earned as of March 31, 2019. For the year ended March 31, 2018 the company recorded $1,302,815 for common stock issued to contractors for services rendered.</t>
  </si>
  <si>
    <t>OPTIONS AND WARRANTS</t>
  </si>
  <si>
    <t>OPTIONS AND WARRANTS [Text Block]</t>
  </si>
  <si>
    <t>NOTE 5 - OPTIONS AND WARRANTS Effective as of April 12, 2019, the Company issued an aggregate of 74,000 shares of our common stock upon exercise of our common stock purchase warrants with an exercise price of CAD$2.90 (US$2.17) per share for aggregate gross proceeds of $160,486 Effective as of April 26, 2019, the Company issued an aggregate of 1,700,000 shares of our common stock upon exercise of our common stock purchase warrants with an exercise price of $0.60 per share for aggregate gross proceeds of $1,020,000. The closing of the exercise of these warrants occurred on May 7, 2019. All of these shares were issued to non-U.S. persons (as the term is defined in Regulation S of the Securities Act of 1933, as amended) in an offshore transaction relying on Regulation S and/or Section 4(a)(2) of the Securities act of 1933, as amended. On April 1, 2019 the Company was required to adopt new guidance for non-employee stock options as set forth in ASC 718. Previously the Company recorded stock compensation expense on each annual vesting date which was determined to be the measurement date and valued each tranche of vested options. Under the new guidance the Company determined the value using Black-Scholes of all of the options on April 1, 2019, the inception date which became the new measurement date and calculated what the straight line amortization would be by period. As a result the Company recorded stock option expense in the amount of $1,103,740 in the three months ended June 30, 2019. The remaining 357,500 unvested options are valued at $704,620 and that amount will be amortized over the 12 month vesting period ending April 2020.</t>
  </si>
  <si>
    <t>NOTE 6 – OPTIONS AND WARRANTS Stock Option Awards Effective October 7, 2013, our board of directors adopted and approved our 2013 equity incentive plan. The plan was approved by a majority of our stockholders on October 7, 2013. On October 31, 2014, our board of directors amended our 2013 equity incentive plan to, among other things, increase the number of shares of stock of our company available for the grant of awards under the plan from 20,000,000 shares to 35,000,000 shares. The purpose of the plan is to (a) enable our company and any of our affiliates to attract and retain the types of employees, consultants and directors who will contribute to our company’s long range success; (b) provide incentives that align the interests of employees, consultants and directors with those of the stockholders of our company; and (c) promote the success of our company’s business. Effective as of December 30, 2015, we effected a 50-for-1 reverse stock split of our authorized and issued and outstanding shares of common stock which decreased the number of shares of stock of our company available for the grant of awards under the plan from 35,000,000 shares to 700,000 shares. Effective as of January 20, 2016, our board of directors amended the plan to increase the number of shares of stock of our company available for the grant of awards under the plan from 700,000 to 7,700,000. The plan enabled us to grant awards of a maximum of 7,700,000 shares of our stock and awards that may be granted under the plan included incentive stock options, non-qualified stock options, stock appreciation rights, restricted awards and performance compensation awards. Our 2013 equity incentive plan has been suspended in connection with our application to list our common stock on the TSX Venture Exchange, but the suspension does not affect any awards, including any stock options, already granted under the plan. On April 25, 2018, our board of directors adopted the 2018 Stock Option Plan, pursuant to which we may grant stock options to acquire up to a total of 5,171,612 shares of our common stock, including any other shares of our common stock which may be issued pursuant to any other stock options granted by our company outside the plan. We adopted the plan in connection with our application to list our common stock on the TSX Venture Exchange. The purpose of the plan is to retain the services of valued key employees and consultants of our company and such other persons as our board of directors selects, and to encourage such persons to acquire a greater proprietary interest in our company, thereby strengthening their incentive to achieve the objectives of our stockholders, and to serve as an aid and inducement in the hiring of new employees and to provide an equity incentive to consultants and other persons selected by our board of directors. Effective April 28, 2017, we granted a total of 1,790,000 stock options to our directors, officers, consultants employees. The stock options are exercisable at the exercise price of $1.29 per share for a period of ten years from the date of grant. 360,000 of the stock options vest as follows: (i) 120,000 upon the date of grant; and (ii) 120,000 on each anniversary date of grant. 1,430,000 of the stock options vest as follows: (i) 357,500 upon the date of grant; and (ii) 357,500 on each anniversary date of grant. We granted the stock options to 12 U.S. Persons and 3 non U.S. Persons (as that term is defined in Regulation S of the Securities Act of 1933) and in issuing securities we relied on the registration exemption provided for in Regulation S and/or Section 4(a)(2) of the Securities Act of 1933. For the years ended March 31, 2019 and March 31, 2018 the Company has recognized compensation expense of $393,460 and $549,602 respectively, on the stock options granted in April 2017 that vested. The unvested amounts will be amoritized over the next two years. The fair value of the unvested shares is $786,920 as of March 31, 2019. The aggregate intrinsic value of outstanding options was
$4,114,439 Weighted- Weighted- Average Average Remaining Number of Exercise Contractual Shares Price Term (years) Outstanding at March 31, 2017 4,145,800 $ 0.92 7.7 Granted 1,790,000 1.29 9.1 Exercised (181,000 ) 0.52 9.7 Expired/Forfeited (3,320,800 ) 0.55 6.9 Outstanding at March 31, 2018 2,434,000 1.09 8.0 Granted - - - Exercised (161,100) 1.03 4.5 Expired/Forfeited - - - Outstanding at March 31, 2019 2,272,900 1.09 4.5 Exercisable at March 31, 2019 1,477,710 0.98 4.5 Warrants On March 1, 2018, pursuant to Warrant Amendment Agreements dated February 22, 2018 with 16 holders (the “Holders” “New Warrants” On May 31, 2018, the Company issued 5,131,665 Units of the Company at a price of US$0.75 per Unit for aggregate gross proceeds of US$3,848,749. Each Unit consisted of one share of common stock of the Company (each, a “ Share “ ” On October 1, 2018, the Company closed a non-brokered private placement financing (the “Financing”) of 1,619,947 units (each, a “Unit”) at a price of CDN$2.50 per Unit for gross proceeds of $2,979,596. Each Unit consists of one share of common stock of the Company (each, a “Share”) and one share purchase warrant (each, a “Warrant”), with each Warrant entitling the holder thereof to purchase one additional Share at a price of CDN$2.90 per Share for a period of two years. All securities issued in the Financing were subject to a Canadian holding period which expired on January 28, 2019. The Company paid finder’s fees of $123,572 and issued 49,428 warrants. The following is a summary of the status of all of our warrants as of March 31, 2019 and changes during the years ended on that date: Weighted- Number Average of Warrants Exercise Price Outstanding at March 31, 2017 4,192,916 $ 0.79 Granted 3,900,000 0.50 Exercised (3,900,000 ) 0.50 Cancelled or Expired (162,858 ) 4.71 Outstanding at March 31, 2018 4,030,059 0.79 Granted 4,252,541 1.40 Exercised (2,092,052 ) 0.90 Cancelled or Expired 2,326 27.50 Outstanding at March 31, 2019 6,188,222 1.16 Warrants exercisable at March 31, 2019 6,188,222 1.16 The following table summarizes information about stock warrants outstanding and exercisable at March 31, 2019: STOCK WARRANTS OUTSTANDING Number of Weighted-Average Warrants Remaining Contractual Exercise Price Outstanding Life in Years $9.375 19,066 0.08 7.50 6,667 0.08 5.00 102,000 0.90 2.17 (*) 1,686,157 1.5 0.90 474,332 1.2 0.60 3,900,000 1.4 *Note – The warrant exercise price is C$ 2.90 = U.S. $2.17 (rate 1.3352) at 03/31/19</t>
  </si>
  <si>
    <t>LEASES</t>
  </si>
  <si>
    <t>Leases [Abstract]</t>
  </si>
  <si>
    <t>LEASES [Text Block]</t>
  </si>
  <si>
    <t xml:space="preserve">NOTE 6 - LEASES The Company adopted ASC 842 on April 1, 2019 which requires lessees to recognize right-of-use ("ROU") asset and lease liability for all leases. The Company elected the package of transition practical expedients for existing contracts, which allowed us to carry forward our historical assessments of whether contracts are or contain leases, lease classification and determination of initial direct costs. The Company leases property under operating leases. The Company leases its corporate office space with a size of 3,352 square feet leased from a third party through November, 2020 at the current rate of $7,752 per month; increasing to $7,891 in November 2019. At inception the ROU and Lease Liability was calculated based on the net present value of the future lease payments over the term of the lease. When available, the Company uses the rate implicit in the lease discount payments as the incremental borrowing rate to calculate the net present value; however, the rate implicit in the lease is not readily determinable for our corporate office lease. In this case, the Company estimated its incremental borrowing rate as the interest rate it could borrow an amount equal to the lease payments over a similar term, with similar collateral as the lease, and in a similar economic environment. The Company estimated its rate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condensed consolidated statements of operations. The corporate office, lease also requires the Company to pay real estate taxes, common area maintenance costs and other occupancy costs which are included in the general and administrative expenses on the condensed consolidated statements of operations. Operating Lease expense for the three months ended June 30, 2019 was $22,072. The Company also has a short-term lease ending March 31, 2020 and the lease expense for this short-term lease for the three months ended June 30, 2019 was $12,471.
Operating Leases:
June 30, 2019
Operating lease right-of-use asset - current portion
$
78,306
Operating lease right-of-use asset - non-current portion 26,102
Total Operating lease right-of-use asset $ 104,408
Operating lease liability - current portion $ 88,168
Operating lease liability - non-current portion 31,077
Total Operating lease liability $ 119,245
Weighted average remaining lease term (in years):
Operating leases
1.33
Operating leases
7.50
% Supplemental cash flow information related to leases is as follows:
Three months Ended June 30, 2019
Cash paid for amounts included in measurement of liabilities:
Operating cash flows from operating lease
$
23,255
Operating Leases
Year ending March 31, 2020 (remainder) $ 70,462
Year ending March 31, 2021 55,238
Total lease payments 125,700
Less: Imputed interest (6,455 )
Total lease obligations 119,245 </t>
  </si>
  <si>
    <t>RELATED PARTY TRANSACTIONS</t>
  </si>
  <si>
    <t>RELATED PARTY TRANSACTIONS [Text Block]</t>
  </si>
  <si>
    <t>NOTE 7 – RELATED PARTY TRANSACTIONS On October 8, 2013, the Company issued a total of 20,000,000 shares of non-convertible Series A Preferred Stock to Steven Nickolas, former Chairman and CEO as of April 7, 2017, and Richard Wright (10,000,000 shares to each), in consideration for the past services, at a deemed value of $0.001 per share. We valued these shares based on the cost considering the time and average billing rate of these individuals and recorded a $20,000 stock compensation cost for the year ended March 31, 2014. On October 30, 2018, Steven Nickolas forfeited his 10,000,000 shares of our Series A Preferred Stock pursuant to the Settlement Agreement detailed below. On November 8, 2018, Richard Wright forfeited his 10,000,000 shares of our Series A Preferred Stock pursuant to the Exchange Agreement as detailed below. On May 3, 2017, the Company designated 3,000,000 shares of the authorized and unissued preferred stock of our company as “Series D Preferred Stock” by filing a Certificate of Designation with the Secretary of State of the State of Nevada. On April 28, 2017, Mr. Wright and Mr. Guarino were each issued 1,000,000 shares each of the Series D Preferred Stock. On October 25, 2017, Mr. Wright and the Company entered into a stock option forfeiture and general release agreement whereby Mr. Wright forfeited stock options to purchase 148,000 shares of the Company’s common stock. On October 31, 2017, our company and its subsidiaries entered into a Settlement Agreement and Mutual Release of Claims (the “ ” “ ” On November 8, 2017, Richard Wright and the Company entered in to an Exchange Agreement and Mutual Release of Claims (the “Exchange Agreement”). The Exchange Agreement provided, among other things, for the following: a) in exchange for the issuance of 700,000 shares of our common stock and 300,000 shares of our Series D Preferred Stock described above, Richard Wright forfeited his 10,000,000 shares of our Series A Preferred Stock, to be cancelled for no further consideration; and b) Richard Wright also agreed to a release of claims against the Company. Also on November 8, 2017, Richard Wright forfeited stock options to purchase 1,500,000 shares of our company’s common stock at an exercise price of $0.52 per
share in exchange for the Company agreeing to issue Richard Wright an additional 200,000 shares of Series D Preferred Stock. The Company recognized an expense in the amount of $875,200 relating to the issuance of the 700,000 shares of common stock and $200 relating to the issuance of the 200,000 shares of Series D preferred stock. On September 14, 2017, October 17, 2017 and November 22, 2017 Wright Investment Group LLC, an entity controlled by Richard Wright, chief executive officer, president and director, advanced $200,000, $400,000 and $400,000, respectively, to the Company for a total of $1,000,000 advanced. The $1,000,000 in advancements were repaid to Wright Investment Group, LLC on March 2, 2018. On February 14, 2018, David A. Guarino entered into a Guarantee Agreement (the “Guarantee 1”) with CNH Specialty Finance (the “Lender”) in order for the Lender to agree to provide the Company a $400,000 Temporary Over Advance (“TOA 1”) under the Credit Facility Agreement (the “Credit Agreement”). Under the Guarantee 1, Mr. Guarino personally, absolutely, and unconditionally, jointly and severally, guaranteed the prompt, complete and full payment of the Company’s obligations to repay the TOA 1 only, under the Credit Agreement, with the Lender. The TOA 1 was repaid in full as of March 31, 2019. On December 31, 2018, David A. Guarino entered into a Guarantee Agreement (the “Guarantee 2”) with the Lender in order for the Lender to agree to provide the Company a second $400,000 TOA under the Credit Agreement (“TOA 2”). Under the Guarantee 2, Mr. Guarino personally, absolutely, and unconditionally, jointly and severally, guaranteed the prompt, complete and full payment of the Company’s obligations to repay the TOA 2 only, under the Credit Agreement, with the Lender. Employment Agreement with Steven Nickolas On March 30, 2016, the Company entered into an employment agreement dated effective March 1, 2016 with Steven Nickolas, our former president, chief executive officer and director, pursuant to which Mr. Nickolas agreed to perform such duties as are regularly and customarily performed by the president and chief executive officer of a corporation, and any other duties consistent with Mr. Nickolas’s position in our company. Pursuant to the terms of the employment agreement, the Company have agreed to (i) pay Mr. Nickolas $15,000 per month or such other amount as may be determined by our board of directors from time to time; and (ii) issue to Mr. Nickolas 1,500,000 shares of our Series C Preferred Stock (issued effective as of March 31, 2016). The Company also agreed that each of the following events constitute a “Negotiated Trigger Event” as defined in the Certificate of Designation for the Series C Preferred Stock: (i) the occurrence of a change of control event; (ii) the death of Mr. Nickolas; and (iii) the termination of the employment agreement for any reason. On November 18, 2016, our company provided notice to Steven Nickolas, our CEO and President, of our board of director’s finding that there is “just cause” for termination of Mr. Nickolas’s employment and of our company’s intent to terminate the employment of Mr. Nickolas for “just cause” pursuant to the provision of the Employment Agreement with Mr. Nickolas dated March 1, 2016. Under the Employment Agreement, Mr. Nickolas had 30 days to cure the failures and breaches creating “just cause” for termination. Mr. Nickolas failed to cure such failure and breaches and, on April 7, 2017, our company terminated the employment of Mr. Nickolas for cause. In addition, our company removed Mr. Nickolas as the President and Chief Executive Officer of our company.</t>
  </si>
  <si>
    <t>INCOME TAXES</t>
  </si>
  <si>
    <t>INCOME TAXES [Text Block]</t>
  </si>
  <si>
    <t>NOTE 8 – INCOME TAXES 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March 31, 2019 and 2018: 2019 2018 Deferred income tax assets: $ 5,410,000 $ 3,360,000 Valuation allowance (5,410,000 ) (3,360,000 ) Net total $ - $ - At March 31, 2019, the Company had net operating loss carryforwards of approximately $21,700,000 and net operating loss carryforwards expire in 2023 through 2037. The current year’s net operating loss will carryforward indefinitely. In December 2017, the U.S. Tax Cuts and Jobs Act of 2017 (“Tax Act”) was enacted into law which significantly revises the Internal Revenue Code of 1986, as amended. The newly enacted federal income tax law, among other things, contains significant changes to corporate taxation, including a flat corporate tax rate of 21%, limitation of the tax deduction for interest expense to 30% of adjusted taxable income, limitation of the deduction for newly generated net operating losses to 80% of current year taxable income and elimination of net operating loss (“NOL”) carrybacks,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The valuation allowance was decreased by $490,000 during the year ended March 31, 2018 as a result of the reduction in the U.S. tax rate to 21%. The current income tax benefit of $2,050,000 generated for the year ended March 31, 2019 was offset by an equal increase in the valuation allowance. The valuation allowance was increased due to uncertainties as to the Company’s ability to generate sufficient taxable income to utilize the net operating loss carryforwards which is the only significant component of deferred taxes. The Company recognizes interest and penalties related to uncertain tax positions in general and administrative expense. As of March 31, 2019 and 2018 the Company has no unrecognized uncertain tax positions, including interest and penalties. The Company’s federal income tax returns for tax years ended March 31, 2016 and beyond remain subject to examination by the Internal Revenue Service. The returns for Arizona, the Company’s most significant state tax jurisdication, remain subject to examinination by the Arizona Department of Revenue for tax years ended March 31, 2015 and beyond.</t>
  </si>
  <si>
    <t>COMMITMENTS AND CONTINGENCIES</t>
  </si>
  <si>
    <t>COMMITMENTS AND CONTINGENCIES [Text Block]</t>
  </si>
  <si>
    <t>NOTE 9 – COMMITMENTS AND CONTINGENCIES Leases The Company has long-term leases for its office, warehouse, and office equipment under non cancelable operating leases from April 1, 2016 through December 26, 2020. At March 31, 2019, future minimum contractual obligations were as follows: FACILITIES Year ending March 31, 2020 $ 117,678 Year ending March 31, 2021 71,021 Total Minimum Lease Payments: $ 188,699 Rent expense for the years ended March 31, 2019 and 2018 was $114,822 On April 1, 2016, the Company entered into an 18-month lease agreement for certain warehouse space requiring a monthly payment of $1,125. On September 12, 2017, the Company extended the lease until March 31, 2020, requiring a monthly rent payment of $1,187.50 for the period October 1, 2017 to September 30, 2018 and a monthly rent payment of $1,250.00 for the period October 1, 2018 to March 31, 2020. On December 1, 2016, the Company entered into a 16-month lease agreement for certain warehouse space requiring a monthly payment of $2,250. On May 7, 2018, the Company extended the lease until March 30, 2019, requiring a monthly payment of $2,375 for the period June 1, 2018 to March 31, 2019. On March 11, 2019, the Company extended the lease one additional year until March 31, 2020 at a rate of $2,450 per month. On September 26, 2017, the Company entered into a 39-month lease agreement for its corporate headquarters in Scottsdale, Arizona requiring a monthly payment of $7,611.83, with a monthly lease increase to $7,751.83 per month in months 15-26 of the lease and to $7,981.17 per month in the months 27-39 of the lease.</t>
  </si>
  <si>
    <t>LOANS PAYABLE</t>
  </si>
  <si>
    <t>LOANS PAYABLE [Text Block]</t>
  </si>
  <si>
    <t>NOTE 10 – LOANS PAYABLE On December 31, 2017, the Company exercised its purchase option with Lessor to purchase all four pieces of equipment leased under a master lease agreement for a total of $160,000 (the “Purchase Payment”). The Purchase Payment bore interest of 12% per annum and was payable in eleven equal monthly installments of $14,934.00 each and one final installment of $4,040.41, with the first installment due on February 1, 2018 and on the remaining eleven installments due on the first of each month thereafter with the final installment due and payable on January 1, 2019. As of March 31, 2019, the equipment has been paid for in-full.</t>
  </si>
  <si>
    <t>CONVERTIBLE NOTES PAYABLE</t>
  </si>
  <si>
    <t>CONVERTIBLE NOTES PAYABLE [Text Block]</t>
  </si>
  <si>
    <t>NOTE 11 – CONVERTIBLE NOTES PAYABLE On September 20, 2016, we entered into a loan facility agreement (the “Loan Agreement”) with Turnstone Capital Inc. (the “Lender”), whereby the Lender agreed to make available to our company a loan in the aggregate principal amount of $1,500,000 (the “Loan Amount”). Pursuant to the Loan Agreement, the Lender agreed to make one or more advances of the Loan Amount to our company as requested from time to time by our company in an amount to be agreed upon by our company and the Lender (each, an “Advance”). In June, 2017, Turnstone Capital Inc. advanced an additional $500,000 under the Loan Agreement. The Company evaluated this transaction under ASC 470-20-30 “Debt – liability and equity component” On September 29, 2017, Turnstone Capital Inc. converted the $500,000 plus accrued interest of $14,583 to 514,583 common shares at the conversion price of $1.00 per share. Upon conversion the remaining unamortized debt discount of $295,000 was immediately amortized.</t>
  </si>
  <si>
    <t>SUBSEQUENT EVENTS</t>
  </si>
  <si>
    <t>SUBSEQUENT EVENTS [Text Block]</t>
  </si>
  <si>
    <t>NOTE 7 - SUBSEQUENT EVENTS In accordance with ASC Topic 855-10, the Company has analyzed its operations subsequent to June 30, 2019 to the date these financial statements were issued and has determined that it does not have any material subsequent events to disclose in these financial statements.</t>
  </si>
  <si>
    <t>NOTE 12 – SUBSEQUENT EVENTS Effective as of April 12, 2019, we issued an aggregate of 74,000 shares of our common stock upon exercise of our common stock purchase warrants with an exercise price of CAD$2.90 per share for an aggregate gross proceeds of $160,486 Effective as of April 26, 2019, we issued an aggregate of 1,700,000 shares of our common stock upon exercise of our common stock purchase warrants with an exercise price of US$0.60 per share for aggregate gross proceeds of US$1,020,000. The closing of the exercise of these warrants occurred on May 7, 2019. All of these shares were issued to non-U.S. persons (as the term is defined in Regulation S of the Securities Act of 1933, as amended) in an offshore transaction relying on Regulation S and/or Section 4(a)(2) of the Securities act of 1933, as amended. On June 28, 2019, the Credit Agreement was amended to extend the expiration date to July 1, 2021 , to increase the loan commitment amount to $5 million from $4 million and to change the termination fee to 1% from 2%. All other terms and conditions of the Credit Agreement remained the same.</t>
  </si>
  <si>
    <t>NATURE OF BUSINESS AND SUMMARY OF SIGNIFICANT ACCOUNTING POLICIES (Policies)</t>
  </si>
  <si>
    <t>Nature of Business [Policy Text Block]</t>
  </si>
  <si>
    <t>Nature of Business The Company (as defined below) offers retail consumers bottled alkaline water in 500-milliliter, 700-milliliter, 1-liter, 1.5 -liter, 3-liter and 1-gallon sizes under the trade name Alkaline88® which is produced through an electrolysis process that uses specialized electronic cells coated with a variety of rare earth minerals to produce 8.8 pH drinking water without the use of any manmade chemicals.</t>
  </si>
  <si>
    <t>Nature of Business The company offers retail consumers bottled alkaline water in 500-milliliter, 700-milliliter, 1-liter, 1.5 -liter, 3-liter and 1-gallon sizes under the trade name Alkaline88® which is produced through an electrolysis process that uses specialized electronic cells coated with a variety of rare earth minerals to produce 8.8 pH drinking water without the use of any manmade chemicals.</t>
  </si>
  <si>
    <t>Basis of presentation [Policy Text Block]</t>
  </si>
  <si>
    <t>Basis of presentation These unaudited financial statements represent the condensed consolidated financial statements of The Alkaline Water Company and its wholly owned subsidiaries (collectively, the "Company"). These unaudited condensed consolidated financial statements should be read in conjunction with the Company's consolidated financial statements and the notes thereto as set forth in the Company's Form 10-K, filed with the SEC on July 1, 2019, which included all disclosures required by generally accepted accounting principles ("GAAP") In the opinion of management, these unaudited condensed consolidated financial statements contain all adjustments necessary to present fairly the Company's financial position on a consolidated basis and the consolidated results of operations, equity and cash flows for the interim periods presented. The results of operations for the three months ended June 30, 2019 and 2018 are not necessarily indicative of expected operating results for the full year. The information presented throughout the document as of and for the three months ended June 30, 2019 and 2018 is unaudited. The condensed consolidated balance sheet at March 31, 2019 has been derived from the audited financial statements at that date, but does not include all of the information and footnotes required by generally accepted accounting principles in the U.S. for complete financial statements.</t>
  </si>
  <si>
    <t>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t>
  </si>
  <si>
    <t>Principles of consolidation [Policy Text Block]</t>
  </si>
  <si>
    <t>Principles of consolidation The consolidated financial statements include the accounts of The Alkaline Water Company Inc. (a Nevada Corporation) and its wholly owned subsidiaries: A88 Infused Beverage Division, Inc. (a Nevada Corporation), A88 International, Inc. (a Nevada Corporation), and Alkaline 88, LLC (an Arizona Limited Liability Company). All significant intercompany balances and transactions have been eliminated. The Alkaline Water Company Inc., A88 Infused Beverage Division, Inc., A88 International,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t>
  </si>
  <si>
    <t>Principles of consolidation The consolidated financial statements include the accounts of The Alkaline Water Company Inc. (a Nevada Corporation) and its wholly owned subsidiaries: A88 Infused Beverage Division, Inc. (a Nevada Corporation), A88 International, Inc. (a Nevada Corporation), and Alkaline 88, LLC (an Arizona Limited Liability Company). All significant intercompany balances and transactions have been eliminated. The Alkaline Water Company Inc., A88 Infused Beverage Division, Inc., A88 International, Inc., and Alkaline 88, LLC will be collectively referred herein to as the “Company”. Any reference herein to “The Alkaline Water Company Inc.”, the “Company”, “we”, “our” or “us” is intended to mean The Alkaline Water Company Inc., including the subsidiaries indicated above, unless otherwise indicated.</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 [Policy Text Block]</t>
  </si>
  <si>
    <t>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The Company had $10,013,737 and $11,032,451 in cash and cash equivalents at June 30, 2019 and March 31, 2019, respectively.</t>
  </si>
  <si>
    <t>Cash and Cash Equivalents The Company considers all highly liquid instruments with an original maturity of three months or less to be considered cash equivalents. The carrying value of these investments approximates fair value. As of the balance sheet date and periodically throughout the period, the Company has maintained balances in various operating accounts in excess of federally insured limits. The Company had $11,032,451 and $988,905 in cash and cash equivalents at March 31, 2019 and March 31, 2018, respectively.</t>
  </si>
  <si>
    <t>Accounts Receivable and Allowance for Doubtful Accounts [Policy Text Block]</t>
  </si>
  <si>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19 and March 31, 2019: June 30, 2019 March 31, 2019 (unaudited) Trade receivables, net $ 4,199,323 $ 3,142,580 Less: Allowance for doubtful accounts (40,000) (40,000) Accrual for 2% 10 days discount (41,206) (34,399) Net accounts receivable $ 4,118,117 $ 3,068,1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3.</t>
  </si>
  <si>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March 31, 2019 and 2018: 2019 2018 Trade receivables, net $ 3,142,580 $ 2,667,010 Less: Allowance for doubtful accounts (40,000 ) (40,000 ) Accrual for 2% 10 days discount (34,399) (27,915) Net accounts receivable $ 3,068,181 $ 2,599,095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 accounts receivable balance is pledged as collateral for the Company’s revolving financing as disclosed in Note 4.</t>
  </si>
  <si>
    <t>Inventory [Policy Text Block]</t>
  </si>
  <si>
    <t xml:space="preserve">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1. As of June 30, 2019 and March 31, 2019, inventory consisted of the following: June 30, 2019 March 31, 2019 (unaudited) Raw materials $ 818,275 $ 1,066,105 Finished goods 227,038 991,907 Total inventory $ 1,045,313 $ 2,058,012 </t>
  </si>
  <si>
    <t xml:space="preserve">Inventory Inventory represents raw materials and finished goods valued at the lower of cost or market with cost determined using the weight average method which approximates first-in first-out method, and with market defined as the lower of replacement cost or realizable value. The inventory balance is pledged as collateral for the Company’s revolving financing as disclosed in Note 4. As of March 31, 2019 and 2018, inventory consisted of the following: 2019 2018 Raw materials $ 1,066,105 $ 766,556 Finished goods 991,907 235,464 Total inventory $ 2,058,012 $ 1,002,020 </t>
  </si>
  <si>
    <t>Property and Equipment [Policy Text Block]</t>
  </si>
  <si>
    <t>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which the Company has determined to be 3 years.</t>
  </si>
  <si>
    <t>Property and Equipment The Company records all property and equipment at cost less accumulated depreciation. Improvements are capitalized while repairs and maintenance costs are expensed as incurred. Depreciation is calculated using the straight-line (half-life convention) method over the estimated useful life of the assets or the lease term, whichever is shorter. The Company originally estimated the useful life of water production equipment as 5 years. During the year ended March 31, 2019, the company reevaluated the useful life of its water production equipment as the machinery began to wear out sooner than originally expected over a 3 year period due to an increase in revenue. The Company recorded this change and recorded the adjusted depreciation in fiscal 2019; the effect of which was not material.</t>
  </si>
  <si>
    <t>Stock-Based Compensation [Policy Text Block]</t>
  </si>
  <si>
    <t>Stock-Based Compensation The Company accounts for stock-based compensation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t>
  </si>
  <si>
    <t>Stock-Based Compensation The Company accounts for stock-based compensation is in accordance with Accounting Standards Codification (“ASC”) 718. Stock-based compensation is measured at the grant date, based on the fair value of the award, and is recognized as expense over the requisite service period.. The Company estimates the fair value of stock-based payments using the Black-Scholes option-pricing model for common stock options and warrants and the closing price of the Company’s common stock for common share issuances.</t>
  </si>
  <si>
    <t>Advertising [Policy Text Block]</t>
  </si>
  <si>
    <t>Advertising Advertising costs are charged to operations when incurred. Advertising expenses for the years ended March 31, 2019 and 2018 were $374,500 and $479,524 respectively</t>
  </si>
  <si>
    <t>Revenue Recognition [Policy Text Block]</t>
  </si>
  <si>
    <t>Revenue Recognition The Company recognizes revenue per ASC 606. The Company recognizes revenue when our performance obligations are satisfied. Our primary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 payment within 30 days. As an incentive to pay early the Company also typically provides a 2% discount if the customer pays within 10 days. The Company estimates the amount of the discount that the customer is likely to take and recognizes it as variable consideration. The amounts are not considered material. After evaluating the revenue disclosure requirements the Company does not believe that any revenues are required to be disaggregated. Revenue consists of the gross sales price, less estimated allowances for which provisions are made at the time of sale, and less certain other discounts, allowances, and rebates that are accounted for as a reduction from gross revenue. Shipping and handling charges that are billed to customers are included as a component of revenue. Costs incurred by the Company for shipping and handling charges are included in selling expenses and amounted to $1,431,456 and $1,376,967 for the quarters ended June 30, 2019 and 2018, respectively.</t>
  </si>
  <si>
    <t>Revenue Recognition We recognize revenue when our performance obligations are satisfied. Our primary performance obligation (the distribution and sale of beverage products) is satisfied upon the delivery of products to our customers, which is also when control is transferred. The Company does not accept returns due to the nature of the product. However, the Company will provide credit to our customers for damaged goods. The Company provides credit to its customers which typically requires payment within 30 days. As an incentive to pay early the Company also typically provides a 2% discount if the customer pays within 10 days. The Company estimates the amount of the discount that the customer is likely to take and records it as reduction in revenue. The amounts are not considered material. After evaluating the revenue disclosure requirements the Company does not believe that it needs to disaggregate revenues. Revenue consists of the gross sales price, less estimated allowances for which provisions are made at the time of sale, and less certain other discounts, allowances, and rebates that are accounted for as a reduction from gross revenue. Shipping and handling charges that are billed to customers are included as a component of revenue. Costs incurred by the Company for shipping and handling charges are included in selling expenses and amounted to $5,393,253 and $2,664,931 for the years ended March 31, 2019 and 2018, respectively.</t>
  </si>
  <si>
    <t>Concentration Risks [Policy Text Block]</t>
  </si>
  <si>
    <t>Concentration Risks We have 2 major customers that together account for 35% (23% and 12%, respectively) of accounts receivable at June 30, 2019, and 2 customers that together account for 40% (22% and 18%, respectively) of the total revenues earned for the quarter ended June 30, 2019.The Company has 3 vendors that accounted for 58% (28%, 16% and 14% respectively) of purchases for the quarter ended June 30, 2019. We had 2 major customers that together accounted for 42% (23% and 19%, respectively) of accounts receivable at June 30, 2018, and 2 customers that together accounted for 45% (24% and 21%, respectively) of the total revenues earned for the quarter ended June 30, 2018.The Company had 2 vendors that accounted for 51% (38% and 13% respectively) of purchases for the quarter ended June 30, 2018.</t>
  </si>
  <si>
    <t>Concentration Risks We have 2 major customers that together account for 46% (28% and 18%, respectively) of accounts receivable at March 31, 2019, and 2 customers that together account for 43% (25% and 18%, respectively) of the total revenues earned for the year ended March 31, 2019.The Company has 2 vendors that accounted for 50% (34 %, and 16% respectively) of purchases for the year ended March 31, 2019.</t>
  </si>
  <si>
    <t>Income Taxes [Policy Text Block]</t>
  </si>
  <si>
    <t>Income Taxes The Company uses an estimated annual effective tax rate method in computing its interim tax provision. This effective tax rate is based on forecasted annual pre-tax income (loss), permanent tax differences and statutory tax rates. Deferred income taxes are recognized for differences between the basis of assets and liabilities for financial statement and income tax purposes. The differences relate principally to net operating loss carryforwards. Deferred tax assets and liabilities represent the future tax consequence for those differences, which will either be taxable or deductible when the assets and liabilities are recovered or settled.. Valuation allowances are established when necessary to reduce deferred tax assets to the amount expected to be realized.</t>
  </si>
  <si>
    <t>Income Taxes In accordance with ASC 740 “ Accounting for Income Taxes</t>
  </si>
  <si>
    <t>Basic and Diluted Loss Per Share [Policy Text Block]</t>
  </si>
  <si>
    <t>Basic and Diluted Loss Per Share Basic and diluted earnings or loss per share ("EPS") amounts in the consolidated financial statements are computed in accordance ASC 260- 10 " Earnings per Share</t>
  </si>
  <si>
    <t>Basic and Diluted Loss Per Share Basic and diluted earnings or loss per share (“EPS”) amounts in the consolidated financial statements are computed in accordance ASC 260– 10 “ Earnings per Share The Company had 1,236,510 and no shares relating to options, 3,190,479 and 887,348 shares relating to warrants and 1.5 million convertible preferred shares at March 31, 2019 and 2018, respectively that were not included in the diluted earnings per share calculation because they were antidilutive.</t>
  </si>
  <si>
    <t>Business Segments [Policy Text Block]</t>
  </si>
  <si>
    <t>Business Segments The Company operates on one segment in one geographic location - the United States of America and; therefore, segment information is not presented.</t>
  </si>
  <si>
    <t>Fair Value of Financial Instruments [Policy Text Block]</t>
  </si>
  <si>
    <t>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19 and 2018, the Company did not have any financial instruments that are measured on a recurring basis as Level 1, 2 or 3.</t>
  </si>
  <si>
    <t>Fair Value of Financial Instruments The carrying amounts of the company’s financial instruments including accounts payable, accrued expenses, and notes payable approximate fair value due to the relative short period for maturity these instrument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March 31, 2019 and 2018, the company did not have any financial instruments that are measured on a recurring basis as Level 1, 2 or 3.</t>
  </si>
  <si>
    <t>Reclassification [Policy Text Block]</t>
  </si>
  <si>
    <t>Reclassification Certain accounts in the prior period were reclassified to conform to the current period financial statements presentation.</t>
  </si>
  <si>
    <t>Recent Accounting Pronouncements [Policy Text Block]</t>
  </si>
  <si>
    <t>Recent Accounting Pronouncements Recently Adopted Standards. In February 2016, the FASB issued ASU No. 2016-02, Leases (Topic 842). Standards Required to be Adopted in Future Years. In June 2016, the FASB issued ASU 2016-13, Financial Instruments - Credit Losses (Topic 326): Measurement of Credit Losses on Financial Instruments. Codification Improvements to Topic 326, Financial Instruments - Credit Losses. The Company has evaluated other recent accounting pronouncements through June 30, 2019 and believes that none of them will have a material effect on our consolidated financial statements.</t>
  </si>
  <si>
    <t>Recent Accounting Pronouncements Recently Adopted Standards. In May 2014, the FASB issued ASU No. 2014-09, Revenue from Contracts with Customers In August 2016, the Financial Accounting Standards Board (“FASB”) issued Accounting Standards Update (“ASU”) No. 2016-15, Statement of Cash Flows, Classification of Certain Cash Receipts and Cash Payments. In May 2017, the FASB issued ASU No. 2017-09, Compensation—Stock Compensation: Scope of Modification Accounting Standards Required to be Adopted in Future Years. In June 2016, the FASB issued ASU 2016-13, Financial Instruments - Credit Losses (Topic 326): Measurement of Credit Losses on Financial Instruments. Codification Improvements to Topic 326, Financial Instruments – Credit Losses. In February 2016, the FASB issued ASU No. 2016-02, Leases (Topic 842). The Company has evaluated other recent accounting pronouncements through June 2019 and believes that none of them will have a material effect on our consolidated financial statements.</t>
  </si>
  <si>
    <t>NATURE OF BUSINESS AND SUMMARY OF SIGNIFICANT ACCOUNTING POLICIES (Tables)</t>
  </si>
  <si>
    <t>Schedule of Accounts Receivable [Table Text Block]</t>
  </si>
  <si>
    <t xml:space="preserve"> June 30, 2019 March 31, 2019 (unaudited) Trade receivables, net $ 4,199,323 $ 3,142,580 Less: Allowance for doubtful accounts (40,000) (40,000) Accrual for 2% 10 days discount (41,206) (34,399) Net accounts receivable $ 4,118,117 $ 3,068,181 </t>
  </si>
  <si>
    <t xml:space="preserve"> 2019 2018 Trade receivables, net $ 3,142,580 $ 2,667,010 Less: Allowance for doubtful accounts (40,000 ) (40,000 ) Accrual for 2% 10 days discount (34,399) (27,915) Net accounts receivable $ 3,068,181 $ 2,599,095 </t>
  </si>
  <si>
    <t>Schedule of Inventory, Current [Table Text Block]</t>
  </si>
  <si>
    <t xml:space="preserve"> June 30, 2019 March 31, 2019 (unaudited) Raw materials $ 818,275 $ 1,066,105 Finished goods 227,038 991,907 Total inventory $ 1,045,313 $ 2,058,012 </t>
  </si>
  <si>
    <t xml:space="preserve"> 2019 2018 Raw materials $ 1,066,105 $ 766,556 Finished goods 991,907 235,464 Total inventory $ 2,058,012 $ 1,002,020 </t>
  </si>
  <si>
    <t>PROPERTY AND EQUIPMENT (Tables)</t>
  </si>
  <si>
    <t>Schedule of Property, Plant and Equipment [Table Text Block]</t>
  </si>
  <si>
    <t xml:space="preserve"> Fixed assets consisted of the following at: June 30, 2019 March 31, 2019 Machinery and Equipment $ 3,796,511 $ 3,764,533 Office Equipment 32,992 29,300 Less: Accumulated Depreciation (2,082,508) (1,848,568) Fixed Assets, net $ 1,746,995 $ 1,945,265 </t>
  </si>
  <si>
    <t xml:space="preserve"> March 31, 2019 March 31, 2018 Machinery and Equipment $ 3,764,533 $ 2,096,074 Machinery – Construction in Progress -0- 312,160 Office Equipment 29,000 29,300 Less: Accumulated Depreciation (1,848,568 ) (1,267,899 ) Fixed Assets, net $ 1,945,265 $ 1,169,635 </t>
  </si>
  <si>
    <t>LEASES (Tables)</t>
  </si>
  <si>
    <t>Schedule of Operating Lease Expense [Table Text Block]</t>
  </si>
  <si>
    <t>Operating Leases: June 30, 2019 Operating lease right-of-use asset - current portion $ 78,306 Operating lease right-of-use asset - non-current portion 26,102 Total Operating lease right-of-use asset $ 104,408 Operating lease liability - current portion $ 88,168 Operating lease liability - non-current portion 31,077 Total Operating lease liability $ 119,245 Weighted average remaining lease term (in years): Operating leases 1.33 Operating leases 7.50 %</t>
  </si>
  <si>
    <t>Schedule of Supplemental Cash Flow Information Related to Leases [Table Text Block]</t>
  </si>
  <si>
    <t xml:space="preserve"> Three months Ended June 30, 2019 Cash paid for amounts included in measurement of liabilities: Operating cash flows from operating lease $ 23,255 </t>
  </si>
  <si>
    <t>Schedule of Maturities of Undiscounted Lease Liabilities [Table Text Block]</t>
  </si>
  <si>
    <t xml:space="preserve"> Operating Leases Year ending March 31, 2020 (remainder) $ 70,462 Year ending March 31, 2021 55,238 Total lease payments 125,700 Less: Imputed interest (6,455 ) Total lease obligations 119,245 </t>
  </si>
  <si>
    <t>OPTIONS AND WARRANTS (Tables)</t>
  </si>
  <si>
    <t>Schedule of Share-based Compensation, Stock Options, Activity [Table Text Block]</t>
  </si>
  <si>
    <t xml:space="preserve"> Weighted- Weighted- Average Average Remaining Number of Exercise Contractual Shares Price Term (years) Outstanding at March 31, 2017 4,145,800 $ 0.92 7.7 Granted 1,790,000 1.29 9.1 Exercised (181,000 ) 0.52 9.7 Expired/Forfeited (3,320,800 ) 0.55 6.9 Outstanding at March 31, 2018 2,434,000 1.09 8.0 Granted - - - Exercised (161,100) 1.03 4.5 Expired/Forfeited - - - Outstanding at March 31, 2019 2,272,900 1.09 4.5 Exercisable at March 31, 2019 1,477,710 0.98 4.5 </t>
  </si>
  <si>
    <t>Schedule of Stockholders' Equity Note, Warrants or Rights, Activity [Table Text Block]</t>
  </si>
  <si>
    <t xml:space="preserve"> Weighted- Number Average of Warrants Exercise Price Outstanding at March 31, 2017 4,192,916 $ 0.79 Granted 3,900,000 0.50 Exercised (3,900,000 ) 0.50 Cancelled or Expired (162,858 ) 4.71 Outstanding at March 31, 2018 4,030,059 0.79 Granted 4,252,541 1.40 Exercised (2,092,052 ) 0.90 Cancelled or Expired 2,326 27.50 Outstanding at March 31, 2019 6,188,222 1.16 Warrants exercisable at March 31, 2019 6,188,222 1.16 </t>
  </si>
  <si>
    <t>Schedule of Stockholders' Equity Note, Warrants or Rights [Table Text Block]</t>
  </si>
  <si>
    <t xml:space="preserve"> Number of Weighted-Average Warrants Remaining Contractual Exercise Price Outstanding Life in Years $9.375 19,066 0.08 7.50 6,667 0.08 5.00 102,000 0.90 2.17 (*) 1,686,157 1.5 0.90 474,332 1.2 0.60 3,900,000 1.4 *Note – The warrant exercise price is C$ 2.90 = U.S. $2.17 (rate 1.3352) at 03/31/19</t>
  </si>
  <si>
    <t>INCOME TAXES (Tables)</t>
  </si>
  <si>
    <t>Schedule of Deferred Tax Assets and Liabilities [Table Text Block]</t>
  </si>
  <si>
    <t xml:space="preserve"> 2019 2018 Deferred income tax assets: $ 5,410,000 $ 3,360,000 Valuation allowance (5,410,000 ) (3,360,000 ) Net total $ - $ - </t>
  </si>
  <si>
    <t>COMMITMENTS AND CONTINGENCIES (Tables)</t>
  </si>
  <si>
    <t>Schedule of Future Minimum Rental Payments for Operating Leases [Table Text Block]</t>
  </si>
  <si>
    <t xml:space="preserve"> FACILITIES Year ending March 31, 2020 $ 117,678 Year ending March 31, 2021 71,021 Total Minimum Lease Payments: $ 188,699 </t>
  </si>
  <si>
    <t>NATURE OF BUSINESS AND SUMMARY OF SIGNIFICANT ACCOUNTING POLICIES (Narrative) (Details)</t>
  </si>
  <si>
    <t>Jun. 30, 2019USD ($)customersvendors$ / sharesshares</t>
  </si>
  <si>
    <t>Jun. 30, 2018USD ($)customersvendorsshares</t>
  </si>
  <si>
    <t>Mar. 31, 2019USD ($)customersvendors$ / sharesshares</t>
  </si>
  <si>
    <t>Mar. 31, 2018USD ($)$ / sharesshares</t>
  </si>
  <si>
    <t>Mar. 12, 2019$ / shares</t>
  </si>
  <si>
    <t>Apr. 25, 2018shares</t>
  </si>
  <si>
    <t>Nov. 02, 2017USD ($)shares</t>
  </si>
  <si>
    <t>May 03, 2017shares</t>
  </si>
  <si>
    <t>Mar. 30, 2016USD ($)shares</t>
  </si>
  <si>
    <t>Feb. 29, 2016USD ($)</t>
  </si>
  <si>
    <t>Jan. 21, 2016shares</t>
  </si>
  <si>
    <t>Dec. 30, 2015$ / sharesshares</t>
  </si>
  <si>
    <t>Dec. 29, 2015customers$ / sharesshares</t>
  </si>
  <si>
    <t>Oct. 08, 2013$ / sharesshares</t>
  </si>
  <si>
    <t>Oct. 07, 2013shares</t>
  </si>
  <si>
    <t>May 31, 2013$ / shares</t>
  </si>
  <si>
    <t>May 31, 2011$ / sharesshares</t>
  </si>
  <si>
    <t>Common Stock, Par Value Per Share | $ / shares</t>
  </si>
  <si>
    <t>Preferred Stock, Par Value Per Share | $ / shares</t>
  </si>
  <si>
    <t>Cash and cash equivalents | $</t>
  </si>
  <si>
    <t>Advertising Expense | $</t>
  </si>
  <si>
    <t>Selling expenses | $</t>
  </si>
  <si>
    <t>Lease liability | $</t>
  </si>
  <si>
    <t>Right of use asset | $</t>
  </si>
  <si>
    <t>Stock compensation expense | $</t>
  </si>
  <si>
    <t>Employee Stock Option [Member]</t>
  </si>
  <si>
    <t>Antidilutive securities excluded from computation of earnings per share, amount</t>
  </si>
  <si>
    <t>Warrant [Member]</t>
  </si>
  <si>
    <t>Convertible Preferred Stock [Member]</t>
  </si>
  <si>
    <t>Equipment [Member]</t>
  </si>
  <si>
    <t>Property, plant and equipment, estimated useful lives, years</t>
  </si>
  <si>
    <t>5 years</t>
  </si>
  <si>
    <t>Equipment under capital lease [Member]</t>
  </si>
  <si>
    <t>3 year</t>
  </si>
  <si>
    <t>Series A Preferred Stock [Member]</t>
  </si>
  <si>
    <t>Preferred Stock, votes per share of Series A Preferred Stock | customers</t>
  </si>
  <si>
    <t>Terms of conversion of Preferred Stock, consolidated revenue threshold | $</t>
  </si>
  <si>
    <t>Accounts Receivable [Member]</t>
  </si>
  <si>
    <t>Number of major customers | customers</t>
  </si>
  <si>
    <t>Concentration Risk, Percentage</t>
  </si>
  <si>
    <t>35.00%</t>
  </si>
  <si>
    <t>42.00%</t>
  </si>
  <si>
    <t>46.00%</t>
  </si>
  <si>
    <t>Accounts Receivable [Member] | Customer 1 [Member]</t>
  </si>
  <si>
    <t>23.00%</t>
  </si>
  <si>
    <t>28.00%</t>
  </si>
  <si>
    <t>Accounts Receivable [Member] | Customer 2 [Member]</t>
  </si>
  <si>
    <t>12.00%</t>
  </si>
  <si>
    <t>19.00%</t>
  </si>
  <si>
    <t>18.00%</t>
  </si>
  <si>
    <t>Revenues [Member]</t>
  </si>
  <si>
    <t>40.00%</t>
  </si>
  <si>
    <t>45.00%</t>
  </si>
  <si>
    <t>43.00%</t>
  </si>
  <si>
    <t>Revenues [Member] | Customer 1 [Member]</t>
  </si>
  <si>
    <t>22.00%</t>
  </si>
  <si>
    <t>24.00%</t>
  </si>
  <si>
    <t>25.00%</t>
  </si>
  <si>
    <t>Revenues [Member] | Customer 2 [Member]</t>
  </si>
  <si>
    <t>21.00%</t>
  </si>
  <si>
    <t>Purchases [Member]</t>
  </si>
  <si>
    <t>Number of major vendors | vendors</t>
  </si>
  <si>
    <t>58.00%</t>
  </si>
  <si>
    <t>51.00%</t>
  </si>
  <si>
    <t>50.00%</t>
  </si>
  <si>
    <t>Purchases [Member] | Vendor 1 [Member]</t>
  </si>
  <si>
    <t>38.00%</t>
  </si>
  <si>
    <t>34.00%</t>
  </si>
  <si>
    <t>Purchases [Member] | Vendor 2 [Member]</t>
  </si>
  <si>
    <t>16.00%</t>
  </si>
  <si>
    <t>13.00%</t>
  </si>
  <si>
    <t>Purchases [Member] | Vendor 3 [Member]</t>
  </si>
  <si>
    <t>14.00%</t>
  </si>
  <si>
    <t>CASH FLOWS (Narrative) (Details) - USD ($)</t>
  </si>
  <si>
    <t>Net offering cost of revenue</t>
  </si>
  <si>
    <t>Expected warrant exercises</t>
  </si>
  <si>
    <t>PROPERTY AND EQUIPMENT (Narrative) (Details) - USD ($)</t>
  </si>
  <si>
    <t>Dec. 31, 2017</t>
  </si>
  <si>
    <t>Payments to Acquire Machinery and Equipment</t>
  </si>
  <si>
    <t>Debt Instrument, Interest Rate, Stated Percentage</t>
  </si>
  <si>
    <t>Capital Lease Purchase Option Monthly Installments</t>
  </si>
  <si>
    <t>Capital Lease Purchase Option Final Installments</t>
  </si>
  <si>
    <t>REVOLVING FINANCING (Narrative) (Details) - USD ($)</t>
  </si>
  <si>
    <t>Jun. 28, 2019</t>
  </si>
  <si>
    <t>Feb. 18, 2019</t>
  </si>
  <si>
    <t>Dec. 31, 2018</t>
  </si>
  <si>
    <t>May 28, 2018</t>
  </si>
  <si>
    <t>Apr. 23, 2018</t>
  </si>
  <si>
    <t>Mar. 25, 2018</t>
  </si>
  <si>
    <t>Feb. 14, 2018</t>
  </si>
  <si>
    <t>Line of Credit Facility, Borrowing Capacity, Description</t>
  </si>
  <si>
    <t>Under the terms of the Credit Agreement, the Lender has agreed to make cash advances to the Company in an aggregate principal at any one time outstanding not to exceed the lesser of (i) $5 million (the "Revolving Loan Commitment Amount") and (ii) the Borrowing Base (defined to mean, as of any date of determination, 85% of net eligible billed receivables plus 65% of eligible unbilled receivables, minus certain reserves, and is subject to certain customer specific requirements).</t>
  </si>
  <si>
    <t>Under the terms of the Credit Agreement, the Lender has agreed to make cash advances to the Company in an aggregate principal at any one time outstanding not to exceed the lesser of (i) $4 million (the "Revolving Loan Commitment Amount") and (ii) the Borrowing Base (defined to mean, as of any date of determination, 85% of net eligible billed receivables plus 65% of eligible unbilled receivables, minus certain reserves, and is subject to certain customer specific requirements).</t>
  </si>
  <si>
    <t>Line of Credit Facility, Interest Rate Description</t>
  </si>
  <si>
    <t>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June 30, 2019 was 8.75%.</t>
  </si>
  <si>
    <t>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he interest rate as of March 31, 2019 was 8.75% .</t>
  </si>
  <si>
    <t>Line of Credit Facility, Facility Fee</t>
  </si>
  <si>
    <t>Line of Credit Facility, Commitment Fee Percentage</t>
  </si>
  <si>
    <t>0.083%</t>
  </si>
  <si>
    <t>Line of Credit Facility, Interest Rate During Period</t>
  </si>
  <si>
    <t>0.35%</t>
  </si>
  <si>
    <t>Line of Credit Facility, Termination Fee</t>
  </si>
  <si>
    <t>1.00%</t>
  </si>
  <si>
    <t>2.00%</t>
  </si>
  <si>
    <t>Line of Credit Facility, Interest Increase Upon Default</t>
  </si>
  <si>
    <t>5.00%</t>
  </si>
  <si>
    <t>Temporary Over Advance</t>
  </si>
  <si>
    <t>Temporary Over Advance, Weekly Principal Payments</t>
  </si>
  <si>
    <t>Line Of Credit Facility Increase Loan Commitment Amount</t>
  </si>
  <si>
    <t>Line Of Credit Facility, Commitment Termination Fee Percentage</t>
  </si>
  <si>
    <t>Subsequent Event [Member]</t>
  </si>
  <si>
    <t>Mr. David Guarino [Member]</t>
  </si>
  <si>
    <t>STOCKHOLDERS' EQUITY (Narrative) (Details)</t>
  </si>
  <si>
    <t>Mar. 12, 2019USD ($)$ / sharesshares</t>
  </si>
  <si>
    <t>Nov. 08, 2017shares</t>
  </si>
  <si>
    <t>Nov. 30, 2017shares</t>
  </si>
  <si>
    <t>Oct. 31, 2017shares</t>
  </si>
  <si>
    <t>May 31, 2017shares</t>
  </si>
  <si>
    <t>Mar. 31, 2016shares</t>
  </si>
  <si>
    <t>May 31, 2013$ / sharesshares</t>
  </si>
  <si>
    <t>Jun. 30, 2019USD ($)$ / sharesshares</t>
  </si>
  <si>
    <t>Mar. 31, 2019USD ($)$ / sharesshares</t>
  </si>
  <si>
    <t>Mar. 31, 2014USD ($)</t>
  </si>
  <si>
    <t>Apr. 28, 2017shares</t>
  </si>
  <si>
    <t>Dec. 29, 2015$ / sharesshares</t>
  </si>
  <si>
    <t>Stockholders' Equity Note, Stock Split, Conversion Ratio</t>
  </si>
  <si>
    <t>Stock Issued During Period, Shares, Issued for Services (shares)</t>
  </si>
  <si>
    <t>Common stock issuance expenses | $</t>
  </si>
  <si>
    <t>Shares issued in connection with public offerings (Shares)</t>
  </si>
  <si>
    <t>Proceeds from issuance public offering | $</t>
  </si>
  <si>
    <t>Accrued amount under agreement | $</t>
  </si>
  <si>
    <t>Alkaline Water Corp [Member]</t>
  </si>
  <si>
    <t>Stock Issued During Period, Shares, Acquisitions</t>
  </si>
  <si>
    <t>Ownership Percentage</t>
  </si>
  <si>
    <t>100.00%</t>
  </si>
  <si>
    <t>Stock Cancelled During Period, Shares</t>
  </si>
  <si>
    <t>Consultant</t>
  </si>
  <si>
    <t>Contractors</t>
  </si>
  <si>
    <t>Preferred stock issued during period (shares)</t>
  </si>
  <si>
    <t>Preferred stock issued during period per person (shares)</t>
  </si>
  <si>
    <t>Series A Preferred Stock [Member] | Steven Nickolas [Member]</t>
  </si>
  <si>
    <t>Series A Preferred Stock [Member] | Richard A. Wright [Member]</t>
  </si>
  <si>
    <t>Series D Preferred Stock [Member] | Steven Nickolas [Member]</t>
  </si>
  <si>
    <t>Series D Preferred Stock [Member] | Richard A. Wright [Member]</t>
  </si>
  <si>
    <t>OPTIONS AND WARRANTS (Narrative) (Details)</t>
  </si>
  <si>
    <t>Apr. 12, 2019USD ($)$ / sharesshares</t>
  </si>
  <si>
    <t>Apr. 12, 2019$ / shares</t>
  </si>
  <si>
    <t>Oct. 01, 2018USD ($)shares</t>
  </si>
  <si>
    <t>Oct. 01, 2018$ / shares</t>
  </si>
  <si>
    <t>Apr. 26, 2019USD ($)$ / sharesshares</t>
  </si>
  <si>
    <t>May 31, 2018USD ($)$ / sharesshares</t>
  </si>
  <si>
    <t>Apr. 28, 2017$ / sharesshares</t>
  </si>
  <si>
    <t>Dec. 30, 2015shares</t>
  </si>
  <si>
    <t>Jun. 30, 2019USD ($)shares</t>
  </si>
  <si>
    <t>Mar. 31, 2017$ / shares</t>
  </si>
  <si>
    <t>Jan. 20, 2016shares</t>
  </si>
  <si>
    <t>Dec. 29, 2015shares</t>
  </si>
  <si>
    <t>Oct. 31, 2014shares</t>
  </si>
  <si>
    <t>Oct. 30, 2014shares</t>
  </si>
  <si>
    <t>May 31, 2011shares</t>
  </si>
  <si>
    <t>Share-based Compensation Arrangement by Share-based Payment Award, Options, Grants in Period, Net of Forfeitures</t>
  </si>
  <si>
    <t>Share-based Compensation Arrangement by Share-based Payment Award, Options, Grants in Period, Weighted Average Exercise Price | $ / shares</t>
  </si>
  <si>
    <t>Class of Warrant or Right, Exercises in Period</t>
  </si>
  <si>
    <t>Class of Warrant or Right, Exercises in Period, Exercise Price | (per share)</t>
  </si>
  <si>
    <t>Proceeds from Warrants Exercised | $</t>
  </si>
  <si>
    <t>Class of Warrant or Right, Outstanding, Weighted Average Exercise Price | $ / shares</t>
  </si>
  <si>
    <t>Stock Option expense | $</t>
  </si>
  <si>
    <t>Employee Service Share-based Compensation, Nonvested Awards, Compensation Not yet Recognized, Stock Options | $</t>
  </si>
  <si>
    <t>Aggregate intrinsic outstanding value of options | $</t>
  </si>
  <si>
    <t>Units Issued During Period, Units</t>
  </si>
  <si>
    <t>Units Issued During Period, Per Unit Amount | $ / shares</t>
  </si>
  <si>
    <t>Proceed gross of aggregate value | $</t>
  </si>
  <si>
    <t>Term of warrant</t>
  </si>
  <si>
    <t>2 years</t>
  </si>
  <si>
    <t>Finder's fees | $</t>
  </si>
  <si>
    <t>Number of warrants issued</t>
  </si>
  <si>
    <t>Proceeds from Warrant Exercises | $</t>
  </si>
  <si>
    <t>Number of shares for remaining unvested options</t>
  </si>
  <si>
    <t>Value of remaining unvested options | $</t>
  </si>
  <si>
    <t>Remaining unvested options vesting period</t>
  </si>
  <si>
    <t>12 months</t>
  </si>
  <si>
    <t>Equity Incentive Plan 2013</t>
  </si>
  <si>
    <t>Stock available for the grant of awards under the plan</t>
  </si>
  <si>
    <t>Reverse stock split</t>
  </si>
  <si>
    <t>50-for-1</t>
  </si>
  <si>
    <t>Maximum stock available for the grant of awards under the plan</t>
  </si>
  <si>
    <t>Non-brokered private placement [Member]</t>
  </si>
  <si>
    <t>Class of Warrant or Right, Exercises in Period, Exercise Price | $ / shares</t>
  </si>
  <si>
    <t>Options granted 1 [Member]</t>
  </si>
  <si>
    <t>Options granted 1 - vesting upon date of grant [Member]</t>
  </si>
  <si>
    <t>Options granted 1 - vesting on each anniversary date of grant [Member]</t>
  </si>
  <si>
    <t>Options granted 2 [Member]</t>
  </si>
  <si>
    <t>Options granted 2 - vesting upon date of grant [Member]</t>
  </si>
  <si>
    <t>Options granted 2 - vesting on each anniversary date of grant [Member]</t>
  </si>
  <si>
    <t>New Warrants [Member]</t>
  </si>
  <si>
    <t>RELATED PARTY TRANSACTIONS (Narrative) (Details) - USD ($)</t>
  </si>
  <si>
    <t>Mar. 12, 2019</t>
  </si>
  <si>
    <t>Mar. 02, 2018</t>
  </si>
  <si>
    <t>Nov. 08, 2017</t>
  </si>
  <si>
    <t>Sep. 14, 2017</t>
  </si>
  <si>
    <t>Oct. 30, 2018</t>
  </si>
  <si>
    <t>Nov. 22, 2017</t>
  </si>
  <si>
    <t>Oct. 31, 2017</t>
  </si>
  <si>
    <t>Oct. 25, 2017</t>
  </si>
  <si>
    <t>Oct. 17, 2017</t>
  </si>
  <si>
    <t>Jan. 04, 2018</t>
  </si>
  <si>
    <t>Mar. 31, 2014</t>
  </si>
  <si>
    <t>Nov. 02, 2017</t>
  </si>
  <si>
    <t>May 03, 2017</t>
  </si>
  <si>
    <t>Apr. 28, 2017</t>
  </si>
  <si>
    <t>Mar. 30, 2016</t>
  </si>
  <si>
    <t>Oct. 08, 2013</t>
  </si>
  <si>
    <t>Oct. 07, 2013</t>
  </si>
  <si>
    <t>Share-based Compensation</t>
  </si>
  <si>
    <t>Common stock issuance expenses</t>
  </si>
  <si>
    <t>Common stock issued during period</t>
  </si>
  <si>
    <t>Steven Nickolas [Member]</t>
  </si>
  <si>
    <t>Stock Repurchased and Retired During Period, Value</t>
  </si>
  <si>
    <t>Share-based Compensation Arrangement by Share-based Payment Award, Options, Expirations in Period</t>
  </si>
  <si>
    <t>Share-based Compensation Arrangements by Share-based Payment Award, Options, Expirations in Period, Weighted Average Exercise Price</t>
  </si>
  <si>
    <t>Related Party Transaction, Expenses from Transactions with Related Party</t>
  </si>
  <si>
    <t>Richard A. Wright [Member]</t>
  </si>
  <si>
    <t>Stock Issued During Period, Shares, Share-based Compensation, Forfeited</t>
  </si>
  <si>
    <t>Repayment of temporary over advance</t>
  </si>
  <si>
    <t>Wright Investment Group LLC [Member]</t>
  </si>
  <si>
    <t>Proceeds from Related Party Debt</t>
  </si>
  <si>
    <t>Due to Related Parties</t>
  </si>
  <si>
    <t>Repayments of Related Party Debt</t>
  </si>
  <si>
    <t>Stock Repurchased and Retired During Period, Shares</t>
  </si>
  <si>
    <t>Terms of conversion of Preferred Stock, consolidated revenue threshold</t>
  </si>
  <si>
    <t>Stock issued during period, shares, forfeiture of stock options</t>
  </si>
  <si>
    <t>Series D Preferred Stock [Member] | Mr. David Guarino [Member]</t>
  </si>
  <si>
    <t>INCOME TAXES (Narrative) (Details) - USD ($)</t>
  </si>
  <si>
    <t>Operating Loss Carryforwards</t>
  </si>
  <si>
    <t>Percentage of limitation of the tax deduction for interest expense</t>
  </si>
  <si>
    <t>30.00%</t>
  </si>
  <si>
    <t>Percentage of limitation of the tax deduction for net operating losses</t>
  </si>
  <si>
    <t>80.00%</t>
  </si>
  <si>
    <t>Valuation allowance, deferred tax asset, increase (decrease), amount</t>
  </si>
  <si>
    <t>Federal statutory income tax rate</t>
  </si>
  <si>
    <t>Change in deferred tax assets valuation allowance, amount</t>
  </si>
  <si>
    <t>COMMITMENTS AND CONTINGENCIES (Narrative) (Details) - USD ($)</t>
  </si>
  <si>
    <t>Mar. 11, 2019</t>
  </si>
  <si>
    <t>Oct. 01, 2018</t>
  </si>
  <si>
    <t>May 07, 2018</t>
  </si>
  <si>
    <t>Sep. 26, 2017</t>
  </si>
  <si>
    <t>Sep. 12, 2017</t>
  </si>
  <si>
    <t>Dec. 31, 2016</t>
  </si>
  <si>
    <t>Apr. 30, 2016</t>
  </si>
  <si>
    <t>Rent expense</t>
  </si>
  <si>
    <t>Lessee, Operating Lease, Term of Contract</t>
  </si>
  <si>
    <t>39 months</t>
  </si>
  <si>
    <t>16 months</t>
  </si>
  <si>
    <t>18 months</t>
  </si>
  <si>
    <t>Lessee, Operating Lease, Monthly Payment</t>
  </si>
  <si>
    <t>Lease Increase in Months 15 to 26 [Member]</t>
  </si>
  <si>
    <t>Lease Increase In Months 27 to 39 [Member]</t>
  </si>
  <si>
    <t>LOANS PAYABLE (Narrative) (Details)</t>
  </si>
  <si>
    <t>Dec. 31, 2017USD ($)</t>
  </si>
  <si>
    <t>Capital lease, purchase option</t>
  </si>
  <si>
    <t>Capital lease, purchase option, interest rate</t>
  </si>
  <si>
    <t>Capital lease, purchase option, monthly installments</t>
  </si>
  <si>
    <t>CONVERTIBLE NOTES PAYABLE (Narrative) (Details) - USD ($)</t>
  </si>
  <si>
    <t>1 Months Ended</t>
  </si>
  <si>
    <t>Sep. 29, 2017</t>
  </si>
  <si>
    <t>Jun. 30, 2017</t>
  </si>
  <si>
    <t>Sep. 20, 2016</t>
  </si>
  <si>
    <t>Proceeds from Convertible Notes Payable</t>
  </si>
  <si>
    <t>Debt Conversion, Converted Instrument, Amount</t>
  </si>
  <si>
    <t>Conversion price</t>
  </si>
  <si>
    <t>Turnstone Capital Inc. [Member]</t>
  </si>
  <si>
    <t>Debt Conversion, Converted Instrument, Accrued Interest</t>
  </si>
  <si>
    <t>Debt Conversion, Converted Instrument, Shares Issued</t>
  </si>
  <si>
    <t>Debt Instrument, Unamortized Discount</t>
  </si>
  <si>
    <t>LEASES (Narrative) (Details)</t>
  </si>
  <si>
    <t>5 Months Ended</t>
  </si>
  <si>
    <t>Jun. 30, 2019USD ($)ft²</t>
  </si>
  <si>
    <t>Nov. 30, 2019USD ($)</t>
  </si>
  <si>
    <t>Mar. 31, 2019USD ($)</t>
  </si>
  <si>
    <t>Mar. 31, 2018USD ($)</t>
  </si>
  <si>
    <t>Lessee, Lease, Description [Line Items]</t>
  </si>
  <si>
    <t>Area of property under operating lease | ft²</t>
  </si>
  <si>
    <t>Lease and rent expense per month</t>
  </si>
  <si>
    <t>Operating Lease expense</t>
  </si>
  <si>
    <t>Short-term lease cost</t>
  </si>
  <si>
    <t>Subsequent Event</t>
  </si>
  <si>
    <t>Increased lease and rent expense in November 2019</t>
  </si>
  <si>
    <t>SUBSEQUENT EVENTS (Narrative) (Details)</t>
  </si>
  <si>
    <t>Apr. 12, 2019USD ($)</t>
  </si>
  <si>
    <t>Jun. 30, 2018USD ($)</t>
  </si>
  <si>
    <t>Jun. 28, 2019USD ($)</t>
  </si>
  <si>
    <t>Apr. 12, 2019$ / sharesshares</t>
  </si>
  <si>
    <t>Aggregate gross proceeds</t>
  </si>
  <si>
    <t>Number of aggregate common stock issued upon exercise of purchase of warrant | shares</t>
  </si>
  <si>
    <t>Exercise price, warrants | (per share)</t>
  </si>
  <si>
    <t>Schedule of Accounts Receivable (Details) - USD ($)</t>
  </si>
  <si>
    <t>Trade receivables, net</t>
  </si>
  <si>
    <t>Less: Allowance for doubtful accounts</t>
  </si>
  <si>
    <t>Accrual for 2% 10 days discount</t>
  </si>
  <si>
    <t>Net accounts receivable</t>
  </si>
  <si>
    <t>Schedule of Inventory, Current (Details) - USD ($)</t>
  </si>
  <si>
    <t>Raw materials</t>
  </si>
  <si>
    <t>Finished goods</t>
  </si>
  <si>
    <t>Total inventory</t>
  </si>
  <si>
    <t>Schedule of Property, Plant and Equipment (Details) - USD ($)</t>
  </si>
  <si>
    <t>Less: Accumulated Depreciation</t>
  </si>
  <si>
    <t>Fixed Assets, net</t>
  </si>
  <si>
    <t>Machinery and Equipment [Member]</t>
  </si>
  <si>
    <t>Property, Plant and Equipment</t>
  </si>
  <si>
    <t>Machinery Construction in progress [Member]</t>
  </si>
  <si>
    <t>Office Equipment [Member]</t>
  </si>
  <si>
    <t>Schedule of Share-based Compensation, Stock Options, Activity (Details) - $ / shares</t>
  </si>
  <si>
    <t>Mar. 31, 2017</t>
  </si>
  <si>
    <t>Number of shares outstanding, beginning of period</t>
  </si>
  <si>
    <t>Weighted average exercise price, beginning of period</t>
  </si>
  <si>
    <t>Weighted average remaining contractual term</t>
  </si>
  <si>
    <t>4 years 6 months</t>
  </si>
  <si>
    <t>8 years</t>
  </si>
  <si>
    <t>7 years 8 months 12 days</t>
  </si>
  <si>
    <t>Share-based Compensation Arrangement by Share-based Payment Award, Options, Grants in Period, Weighted Average Exercise Price</t>
  </si>
  <si>
    <t>Weighted average remaining contractual life, granted</t>
  </si>
  <si>
    <t>0 years</t>
  </si>
  <si>
    <t>9 years 1 month 6 days</t>
  </si>
  <si>
    <t>Number of shares, exercised</t>
  </si>
  <si>
    <t>Weighted average exercise price, exercised</t>
  </si>
  <si>
    <t>Weighted average remaining contractual term, exercised</t>
  </si>
  <si>
    <t>9 years 8 months 12 days</t>
  </si>
  <si>
    <t>Number of shares, expired/forfeited</t>
  </si>
  <si>
    <t>Weighted average exercise price, expired/forfeited</t>
  </si>
  <si>
    <t>Weighted average remaining contractual term, expired/forfeited</t>
  </si>
  <si>
    <t>6 years 10 months 24 days</t>
  </si>
  <si>
    <t>Number of shares outstanding, end of period</t>
  </si>
  <si>
    <t>Weighted average exercise price, end of period</t>
  </si>
  <si>
    <t>Number of shares, exercisable</t>
  </si>
  <si>
    <t>Weighted average exercise price, exercisable</t>
  </si>
  <si>
    <t>Weighted average remaining contractual term, exercisable</t>
  </si>
  <si>
    <t>Schedule of Stockholders' Equity Note, Warrants or Rights, Activity (Details) - $ / shares</t>
  </si>
  <si>
    <t>Apr. 12, 2019</t>
  </si>
  <si>
    <t>Apr. 26, 2019</t>
  </si>
  <si>
    <t>Number of warrants, beginning of period</t>
  </si>
  <si>
    <t>Class of Warrant or Right, Grants in Period, Net of Forfeitures</t>
  </si>
  <si>
    <t>Class of Warrant or Right, Grants in Period, Weighted Average Exercise Price</t>
  </si>
  <si>
    <t>Number of warrants, exercised</t>
  </si>
  <si>
    <t>Number of warrants, cancelled or expired</t>
  </si>
  <si>
    <t>Weighted average exercise price, cancelled or expired</t>
  </si>
  <si>
    <t>Number of warrants, end of period</t>
  </si>
  <si>
    <t>Number of warrants, exercisable</t>
  </si>
  <si>
    <t>Schedule of Stockholders' Equity Note, Warrants or Rights (Details)</t>
  </si>
  <si>
    <t>Mar. 31, 2019$ / sharesshares</t>
  </si>
  <si>
    <t>Mar. 31, 2018shares</t>
  </si>
  <si>
    <t>Mar. 31, 2017shares</t>
  </si>
  <si>
    <t>Number of warrants outstanding</t>
  </si>
  <si>
    <t>$9.375 [Member]</t>
  </si>
  <si>
    <t>Exercise price, warrants | $ / shares</t>
  </si>
  <si>
    <t>Weighted average remaining contractual life</t>
  </si>
  <si>
    <t>29 days</t>
  </si>
  <si>
    <t>$ 7.50 [Member]</t>
  </si>
  <si>
    <t>$5.00 [Member]</t>
  </si>
  <si>
    <t>10 months 24 days</t>
  </si>
  <si>
    <t>$2.17 [Member]</t>
  </si>
  <si>
    <t>1 year 6 months</t>
  </si>
  <si>
    <t>$0.90 [Member]</t>
  </si>
  <si>
    <t>1 year 2 months 12 days</t>
  </si>
  <si>
    <t>$0.60 [Member]</t>
  </si>
  <si>
    <t>1 year 4 months 24 days</t>
  </si>
  <si>
    <t>Schedule of Deferred Tax Assets and Liabilities (Details) - USD ($)</t>
  </si>
  <si>
    <t>Deferred income tax assets</t>
  </si>
  <si>
    <t>Valuation allowance</t>
  </si>
  <si>
    <t>Net total</t>
  </si>
  <si>
    <t>Schedule of Future Minimum Rental Payments for Operating Leases (Details) - USD ($)</t>
  </si>
  <si>
    <t>Year ending March 31, 2020</t>
  </si>
  <si>
    <t>Year ending March 31, 2021</t>
  </si>
  <si>
    <t>Total Minimum Lease Payments</t>
  </si>
  <si>
    <t>Schedule of Operating Leases (Details)</t>
  </si>
  <si>
    <t>Jun. 30, 2019USD ($)</t>
  </si>
  <si>
    <t>Operating lease right-of-use asset - current portion</t>
  </si>
  <si>
    <t>Operating lease right-of-use asset - non-current portion</t>
  </si>
  <si>
    <t>Operating lease right of use asset</t>
  </si>
  <si>
    <t>Current operating lease liabilities</t>
  </si>
  <si>
    <t>Operating lease liability - non-current portion</t>
  </si>
  <si>
    <t>Total Operating lease liability</t>
  </si>
  <si>
    <t>Weighted average remaining lease term, operating leases</t>
  </si>
  <si>
    <t>1 year 3 months 29 days</t>
  </si>
  <si>
    <t>Weighted average discount rate, operating leases</t>
  </si>
  <si>
    <t>7.50%</t>
  </si>
  <si>
    <t>Schedule of Supplemental Cash Flow Information of Leases (Details)</t>
  </si>
  <si>
    <t>Operating cash flows from operating lease</t>
  </si>
  <si>
    <t>Schedule of Maturities of Undiscounted Lease Liabilities (Details) - USD ($)</t>
  </si>
  <si>
    <t>Year ending March 31, 2020 (remainder)</t>
  </si>
  <si>
    <t>Less: Imputed interest</t>
  </si>
  <si>
    <t>Total lease obliga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6</v>
      </c>
    </row>
    <row r="11" spans="1:2">
      <c r="A11" s="3" t="s">
        <v>18</v>
      </c>
      <c r="B11" s="3"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61</v>
      </c>
      <c r="B1" s="2" t="s">
        <v>1</v>
      </c>
      <c r="C1" s="2" t="s">
        <v>61</v>
      </c>
    </row>
    <row r="2" spans="1:3">
      <c r="B2" s="2" t="s">
        <v>2</v>
      </c>
      <c r="C2" s="2" t="s">
        <v>20</v>
      </c>
    </row>
    <row r="3" spans="1:3">
      <c r="A3" s="3" t="s">
        <v>162</v>
      </c>
      <c r="B3" s="3" t="s">
        <v>163</v>
      </c>
      <c r="C3"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65</v>
      </c>
      <c r="B1" s="2" t="s">
        <v>1</v>
      </c>
      <c r="C1" s="2" t="s">
        <v>61</v>
      </c>
    </row>
    <row r="2" spans="1:3">
      <c r="B2" s="2" t="s">
        <v>2</v>
      </c>
      <c r="C2" s="2" t="s">
        <v>20</v>
      </c>
    </row>
    <row r="3" spans="1:3">
      <c r="A3" s="3" t="s">
        <v>166</v>
      </c>
      <c r="B3" s="3" t="s">
        <v>167</v>
      </c>
      <c r="C3"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69</v>
      </c>
      <c r="B1" s="2" t="s">
        <v>1</v>
      </c>
      <c r="C1" s="2" t="s">
        <v>61</v>
      </c>
    </row>
    <row r="2" spans="1:3">
      <c r="B2" s="2" t="s">
        <v>2</v>
      </c>
      <c r="C2" s="2" t="s">
        <v>20</v>
      </c>
    </row>
    <row r="3" spans="1:3">
      <c r="A3" s="3" t="s">
        <v>170</v>
      </c>
      <c r="B3" s="3" t="s">
        <v>171</v>
      </c>
      <c r="C3"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4" t="s">
        <v>174</v>
      </c>
    </row>
    <row r="4" spans="1:2">
      <c r="A4" s="3" t="s">
        <v>175</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61</v>
      </c>
    </row>
    <row r="2" spans="1:2">
      <c r="B2" s="2" t="s">
        <v>20</v>
      </c>
    </row>
    <row r="3" spans="1:2">
      <c r="A3" s="3" t="s">
        <v>178</v>
      </c>
      <c r="B3"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61</v>
      </c>
    </row>
    <row r="2" spans="1:2">
      <c r="B2" s="2" t="s">
        <v>20</v>
      </c>
    </row>
    <row r="3" spans="1:2">
      <c r="A3" s="3" t="s">
        <v>181</v>
      </c>
      <c r="B3"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61</v>
      </c>
    </row>
    <row r="2" spans="1:2">
      <c r="B2" s="2" t="s">
        <v>20</v>
      </c>
    </row>
    <row r="3" spans="1:2">
      <c r="A3" s="3" t="s">
        <v>184</v>
      </c>
      <c r="B3"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61</v>
      </c>
    </row>
    <row r="2" spans="1:2">
      <c r="B2" s="2" t="s">
        <v>20</v>
      </c>
    </row>
    <row r="3" spans="1:2">
      <c r="A3" s="3" t="s">
        <v>187</v>
      </c>
      <c r="B3"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61</v>
      </c>
    </row>
    <row r="2" spans="1:2">
      <c r="B2" s="2" t="s">
        <v>20</v>
      </c>
    </row>
    <row r="3" spans="1:2">
      <c r="A3" s="3" t="s">
        <v>190</v>
      </c>
      <c r="B3"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2</v>
      </c>
      <c r="B1" s="2" t="s">
        <v>1</v>
      </c>
      <c r="C1" s="2" t="s">
        <v>61</v>
      </c>
    </row>
    <row r="2" spans="1:3">
      <c r="B2" s="2" t="s">
        <v>2</v>
      </c>
      <c r="C2" s="2" t="s">
        <v>20</v>
      </c>
    </row>
    <row r="3" spans="1:3">
      <c r="A3" s="3" t="s">
        <v>193</v>
      </c>
      <c r="B3" s="3" t="s">
        <v>194</v>
      </c>
      <c r="C3"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4" t="s">
        <v>22</v>
      </c>
    </row>
    <row r="3" spans="1:4">
      <c r="A3" s="3" t="s">
        <v>23</v>
      </c>
      <c r="B3" s="5" t="n">
        <v>10013737</v>
      </c>
      <c r="C3" s="5" t="n">
        <v>11032451</v>
      </c>
      <c r="D3" s="5" t="n">
        <v>988905</v>
      </c>
    </row>
    <row r="4" spans="1:4">
      <c r="A4" s="3" t="s">
        <v>24</v>
      </c>
      <c r="B4" s="6" t="n">
        <v>4118117</v>
      </c>
      <c r="C4" s="6" t="n">
        <v>3068181</v>
      </c>
      <c r="D4" s="6" t="n">
        <v>2599095</v>
      </c>
    </row>
    <row r="5" spans="1:4">
      <c r="A5" s="3" t="s">
        <v>25</v>
      </c>
      <c r="B5" s="6" t="n">
        <v>1045313</v>
      </c>
      <c r="C5" s="6" t="n">
        <v>2058012</v>
      </c>
      <c r="D5" s="6" t="n">
        <v>1002020</v>
      </c>
    </row>
    <row r="6" spans="1:4">
      <c r="A6" s="3" t="s">
        <v>26</v>
      </c>
      <c r="B6" s="6" t="n">
        <v>168927</v>
      </c>
      <c r="C6" s="6" t="n">
        <v>378699</v>
      </c>
      <c r="D6" s="6" t="n">
        <v>296471</v>
      </c>
    </row>
    <row r="7" spans="1:4">
      <c r="A7" s="3" t="s">
        <v>27</v>
      </c>
      <c r="B7" s="6" t="n">
        <v>78306</v>
      </c>
    </row>
    <row r="8" spans="1:4">
      <c r="A8" s="3" t="s">
        <v>28</v>
      </c>
      <c r="B8" s="6" t="n">
        <v>15424400</v>
      </c>
      <c r="C8" s="6" t="n">
        <v>16537343</v>
      </c>
      <c r="D8" s="6" t="n">
        <v>4886491</v>
      </c>
    </row>
    <row r="9" spans="1:4">
      <c r="A9" s="3" t="s">
        <v>29</v>
      </c>
      <c r="B9" s="6" t="n">
        <v>1746995</v>
      </c>
      <c r="C9" s="6" t="n">
        <v>1945265</v>
      </c>
      <c r="D9" s="6" t="n">
        <v>1169635</v>
      </c>
    </row>
    <row r="10" spans="1:4">
      <c r="A10" s="3" t="s">
        <v>27</v>
      </c>
      <c r="B10" s="6" t="n">
        <v>26102</v>
      </c>
    </row>
    <row r="11" spans="1:4">
      <c r="A11" s="3" t="s">
        <v>30</v>
      </c>
      <c r="B11" s="6" t="n">
        <v>17197497</v>
      </c>
      <c r="C11" s="6" t="n">
        <v>18482608</v>
      </c>
      <c r="D11" s="6" t="n">
        <v>6056126</v>
      </c>
    </row>
    <row r="12" spans="1:4">
      <c r="A12" s="4" t="s">
        <v>31</v>
      </c>
    </row>
    <row r="13" spans="1:4">
      <c r="A13" s="3" t="s">
        <v>32</v>
      </c>
      <c r="B13" s="6" t="n">
        <v>3746000</v>
      </c>
      <c r="C13" s="6" t="n">
        <v>2898958</v>
      </c>
      <c r="D13" s="6" t="n">
        <v>2052988</v>
      </c>
    </row>
    <row r="14" spans="1:4">
      <c r="A14" s="3" t="s">
        <v>33</v>
      </c>
      <c r="B14" s="6" t="n">
        <v>1033200</v>
      </c>
      <c r="C14" s="6" t="n">
        <v>1095458</v>
      </c>
      <c r="D14" s="6" t="n">
        <v>819011</v>
      </c>
    </row>
    <row r="15" spans="1:4">
      <c r="A15" s="3" t="s">
        <v>34</v>
      </c>
      <c r="B15" s="6" t="n">
        <v>3714101</v>
      </c>
      <c r="C15" s="6" t="n">
        <v>3131279</v>
      </c>
      <c r="D15" s="6" t="n">
        <v>2592015</v>
      </c>
    </row>
    <row r="16" spans="1:4">
      <c r="A16" s="3" t="s">
        <v>35</v>
      </c>
      <c r="D16" s="6" t="n">
        <v>131583</v>
      </c>
    </row>
    <row r="17" spans="1:4">
      <c r="A17" s="3" t="s">
        <v>36</v>
      </c>
      <c r="D17" s="6" t="n">
        <v>288</v>
      </c>
    </row>
    <row r="18" spans="1:4">
      <c r="A18" s="3" t="s">
        <v>37</v>
      </c>
      <c r="B18" s="6" t="n">
        <v>88168</v>
      </c>
    </row>
    <row r="19" spans="1:4">
      <c r="A19" s="3" t="s">
        <v>38</v>
      </c>
      <c r="B19" s="6" t="n">
        <v>8581469</v>
      </c>
      <c r="C19" s="6" t="n">
        <v>7125695</v>
      </c>
      <c r="D19" s="6" t="n">
        <v>5595885</v>
      </c>
    </row>
    <row r="20" spans="1:4">
      <c r="A20" s="3" t="s">
        <v>39</v>
      </c>
      <c r="B20" s="6" t="n">
        <v>31077</v>
      </c>
    </row>
    <row r="21" spans="1:4">
      <c r="A21" s="3" t="s">
        <v>40</v>
      </c>
      <c r="B21" s="6" t="n">
        <v>8612546</v>
      </c>
      <c r="C21" s="6" t="n">
        <v>7125695</v>
      </c>
      <c r="D21" s="6" t="n">
        <v>5595885</v>
      </c>
    </row>
    <row r="22" spans="1:4">
      <c r="A22" s="4" t="s">
        <v>41</v>
      </c>
    </row>
    <row r="23" spans="1:4">
      <c r="A23" s="3" t="s">
        <v>42</v>
      </c>
      <c r="B23" s="6" t="n">
        <v>5300</v>
      </c>
      <c r="C23" s="6" t="n">
        <v>5300</v>
      </c>
      <c r="D23" s="6" t="n">
        <v>5300</v>
      </c>
    </row>
    <row r="24" spans="1:4">
      <c r="A24" s="3" t="s">
        <v>43</v>
      </c>
      <c r="B24" s="6" t="n">
        <v>41347</v>
      </c>
      <c r="C24" s="6" t="n">
        <v>39573</v>
      </c>
      <c r="D24" s="6" t="n">
        <v>25990</v>
      </c>
    </row>
    <row r="25" spans="1:4">
      <c r="A25" s="3" t="s">
        <v>44</v>
      </c>
      <c r="B25" s="6" t="n">
        <v>52289371</v>
      </c>
      <c r="C25" s="6" t="n">
        <v>50006919</v>
      </c>
      <c r="D25" s="6" t="n">
        <v>30506265</v>
      </c>
    </row>
    <row r="26" spans="1:4">
      <c r="A26" s="3" t="s">
        <v>45</v>
      </c>
      <c r="B26" s="6" t="n">
        <v>-43751067</v>
      </c>
      <c r="C26" s="6" t="n">
        <v>-38694879</v>
      </c>
      <c r="D26" s="6" t="n">
        <v>-30077314</v>
      </c>
    </row>
    <row r="27" spans="1:4">
      <c r="A27" s="3" t="s">
        <v>46</v>
      </c>
      <c r="B27" s="6" t="n">
        <v>8584951</v>
      </c>
      <c r="C27" s="6" t="n">
        <v>11356913</v>
      </c>
      <c r="D27" s="6" t="n">
        <v>460241</v>
      </c>
    </row>
    <row r="28" spans="1:4">
      <c r="A28" s="3" t="s">
        <v>47</v>
      </c>
      <c r="B28" s="5" t="n">
        <v>17197497</v>
      </c>
      <c r="C28" s="5" t="n">
        <v>18482608</v>
      </c>
      <c r="D28" s="5" t="n">
        <v>6056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96</v>
      </c>
      <c r="B1" s="2" t="s">
        <v>1</v>
      </c>
      <c r="C1" s="2" t="s">
        <v>61</v>
      </c>
    </row>
    <row r="2" spans="1:3">
      <c r="B2" s="2" t="s">
        <v>2</v>
      </c>
      <c r="C2" s="2" t="s">
        <v>20</v>
      </c>
    </row>
    <row r="3" spans="1:3">
      <c r="A3" s="3" t="s">
        <v>197</v>
      </c>
      <c r="B3" s="3" t="s">
        <v>198</v>
      </c>
      <c r="C3" s="3" t="s">
        <v>199</v>
      </c>
    </row>
    <row r="4" spans="1:3">
      <c r="A4" s="3" t="s">
        <v>200</v>
      </c>
      <c r="B4" s="3" t="s">
        <v>201</v>
      </c>
      <c r="C4" s="3" t="s">
        <v>202</v>
      </c>
    </row>
    <row r="5" spans="1:3">
      <c r="A5" s="3" t="s">
        <v>203</v>
      </c>
      <c r="B5" s="3" t="s">
        <v>204</v>
      </c>
      <c r="C5" s="3" t="s">
        <v>205</v>
      </c>
    </row>
    <row r="6" spans="1:3">
      <c r="A6" s="3" t="s">
        <v>206</v>
      </c>
      <c r="B6" s="3" t="s">
        <v>207</v>
      </c>
      <c r="C6" s="3" t="s">
        <v>207</v>
      </c>
    </row>
    <row r="7" spans="1:3">
      <c r="A7" s="3" t="s">
        <v>208</v>
      </c>
      <c r="B7" s="3" t="s">
        <v>209</v>
      </c>
      <c r="C7" s="3" t="s">
        <v>210</v>
      </c>
    </row>
    <row r="8" spans="1:3">
      <c r="A8" s="3" t="s">
        <v>211</v>
      </c>
      <c r="B8" s="3" t="s">
        <v>212</v>
      </c>
      <c r="C8" s="3" t="s">
        <v>213</v>
      </c>
    </row>
    <row r="9" spans="1:3">
      <c r="A9" s="3" t="s">
        <v>214</v>
      </c>
      <c r="B9" s="3" t="s">
        <v>215</v>
      </c>
      <c r="C9" s="3" t="s">
        <v>216</v>
      </c>
    </row>
    <row r="10" spans="1:3">
      <c r="A10" s="3" t="s">
        <v>217</v>
      </c>
      <c r="B10" s="3" t="s">
        <v>218</v>
      </c>
      <c r="C10" s="3" t="s">
        <v>219</v>
      </c>
    </row>
    <row r="11" spans="1:3">
      <c r="A11" s="3" t="s">
        <v>220</v>
      </c>
      <c r="B11" s="3" t="s">
        <v>221</v>
      </c>
      <c r="C11" s="3" t="s">
        <v>222</v>
      </c>
    </row>
    <row r="12" spans="1:3">
      <c r="A12" s="3" t="s">
        <v>223</v>
      </c>
      <c r="C12" s="3" t="s">
        <v>224</v>
      </c>
    </row>
    <row r="13" spans="1:3">
      <c r="A13" s="3" t="s">
        <v>225</v>
      </c>
      <c r="B13" s="3" t="s">
        <v>226</v>
      </c>
      <c r="C13" s="3" t="s">
        <v>227</v>
      </c>
    </row>
    <row r="14" spans="1:3">
      <c r="A14" s="3" t="s">
        <v>228</v>
      </c>
      <c r="B14" s="3" t="s">
        <v>229</v>
      </c>
      <c r="C14" s="3" t="s">
        <v>230</v>
      </c>
    </row>
    <row r="15" spans="1:3">
      <c r="A15" s="3" t="s">
        <v>231</v>
      </c>
      <c r="B15" s="3" t="s">
        <v>232</v>
      </c>
      <c r="C15" s="3" t="s">
        <v>233</v>
      </c>
    </row>
    <row r="16" spans="1:3">
      <c r="A16" s="3" t="s">
        <v>234</v>
      </c>
      <c r="B16" s="3" t="s">
        <v>235</v>
      </c>
      <c r="C16" s="3" t="s">
        <v>236</v>
      </c>
    </row>
    <row r="17" spans="1:3">
      <c r="A17" s="3" t="s">
        <v>237</v>
      </c>
      <c r="B17" s="3" t="s">
        <v>238</v>
      </c>
      <c r="C17" s="3" t="s">
        <v>238</v>
      </c>
    </row>
    <row r="18" spans="1:3">
      <c r="A18" s="3" t="s">
        <v>239</v>
      </c>
      <c r="B18" s="3" t="s">
        <v>240</v>
      </c>
      <c r="C18" s="3" t="s">
        <v>241</v>
      </c>
    </row>
    <row r="19" spans="1:3">
      <c r="A19" s="3" t="s">
        <v>242</v>
      </c>
      <c r="C19" s="3" t="s">
        <v>243</v>
      </c>
    </row>
    <row r="20" spans="1:3">
      <c r="A20" s="3" t="s">
        <v>244</v>
      </c>
      <c r="B20" s="3" t="s">
        <v>245</v>
      </c>
      <c r="C20"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47</v>
      </c>
      <c r="B1" s="2" t="s">
        <v>1</v>
      </c>
      <c r="C1" s="2" t="s">
        <v>61</v>
      </c>
    </row>
    <row r="2" spans="1:3">
      <c r="B2" s="2" t="s">
        <v>2</v>
      </c>
      <c r="C2" s="2" t="s">
        <v>20</v>
      </c>
    </row>
    <row r="3" spans="1:3">
      <c r="A3" s="3" t="s">
        <v>248</v>
      </c>
      <c r="B3" s="3" t="s">
        <v>249</v>
      </c>
      <c r="C3" s="3" t="s">
        <v>250</v>
      </c>
    </row>
    <row r="4" spans="1:3">
      <c r="A4" s="3" t="s">
        <v>251</v>
      </c>
      <c r="B4" s="3" t="s">
        <v>252</v>
      </c>
      <c r="C4" s="3"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54</v>
      </c>
      <c r="B1" s="2" t="s">
        <v>1</v>
      </c>
      <c r="C1" s="2" t="s">
        <v>61</v>
      </c>
    </row>
    <row r="2" spans="1:3">
      <c r="B2" s="2" t="s">
        <v>2</v>
      </c>
      <c r="C2" s="2" t="s">
        <v>20</v>
      </c>
    </row>
    <row r="3" spans="1:3">
      <c r="A3" s="3" t="s">
        <v>255</v>
      </c>
      <c r="B3" s="3" t="s">
        <v>256</v>
      </c>
      <c r="C3"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174</v>
      </c>
    </row>
    <row r="4" spans="1:2">
      <c r="A4" s="3" t="s">
        <v>259</v>
      </c>
      <c r="B4" s="3" t="s">
        <v>260</v>
      </c>
    </row>
    <row r="5" spans="1:2">
      <c r="A5" s="3" t="s">
        <v>261</v>
      </c>
      <c r="B5" s="3" t="s">
        <v>262</v>
      </c>
    </row>
    <row r="6" spans="1:2">
      <c r="A6" s="3" t="s">
        <v>263</v>
      </c>
      <c r="B6" s="3"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61</v>
      </c>
    </row>
    <row r="2" spans="1:2">
      <c r="B2" s="2" t="s">
        <v>20</v>
      </c>
    </row>
    <row r="3" spans="1:2">
      <c r="A3" s="3" t="s">
        <v>266</v>
      </c>
      <c r="B3" s="3" t="s">
        <v>267</v>
      </c>
    </row>
    <row r="4" spans="1:2">
      <c r="A4" s="3" t="s">
        <v>268</v>
      </c>
      <c r="B4" s="3" t="s">
        <v>269</v>
      </c>
    </row>
    <row r="5" spans="1:2">
      <c r="A5" s="3" t="s">
        <v>270</v>
      </c>
      <c r="B5" s="3"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61</v>
      </c>
    </row>
    <row r="2" spans="1:2">
      <c r="B2" s="2" t="s">
        <v>20</v>
      </c>
    </row>
    <row r="3" spans="1:2">
      <c r="A3" s="3" t="s">
        <v>273</v>
      </c>
      <c r="B3"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61</v>
      </c>
    </row>
    <row r="2" spans="1:2">
      <c r="B2" s="2" t="s">
        <v>20</v>
      </c>
    </row>
    <row r="3" spans="1:2">
      <c r="A3" s="3" t="s">
        <v>276</v>
      </c>
      <c r="B3" s="3"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53"/>
    <col customWidth="1" max="3" min="3" width="43"/>
    <col customWidth="1" max="4" min="4" width="53"/>
    <col customWidth="1" max="5" min="5" width="37"/>
    <col customWidth="1" max="6" min="6" width="24"/>
    <col customWidth="1" max="7" min="7" width="20"/>
    <col customWidth="1" max="8" min="8" width="27"/>
    <col customWidth="1" max="9" min="9" width="19"/>
    <col customWidth="1" max="10" min="10" width="27"/>
    <col customWidth="1" max="11" min="11" width="21"/>
    <col customWidth="1" max="12" min="12" width="20"/>
    <col customWidth="1" max="13" min="13" width="30"/>
    <col customWidth="1" max="14" min="14" width="39"/>
    <col customWidth="1" max="15" min="15" width="30"/>
    <col customWidth="1" max="16" min="16" width="20"/>
    <col customWidth="1" max="17" min="17" width="23"/>
    <col customWidth="1" max="18" min="18" width="29"/>
  </cols>
  <sheetData>
    <row r="1" spans="1:18">
      <c r="A1" s="1" t="s">
        <v>278</v>
      </c>
      <c r="B1" s="2" t="s">
        <v>1</v>
      </c>
      <c r="D1" s="2" t="s">
        <v>61</v>
      </c>
    </row>
    <row r="2" spans="1:18">
      <c r="B2" s="2" t="s">
        <v>279</v>
      </c>
      <c r="C2" s="2" t="s">
        <v>280</v>
      </c>
      <c r="D2" s="2" t="s">
        <v>281</v>
      </c>
      <c r="E2" s="2" t="s">
        <v>282</v>
      </c>
      <c r="F2" s="2" t="s">
        <v>283</v>
      </c>
      <c r="G2" s="2" t="s">
        <v>284</v>
      </c>
      <c r="H2" s="2" t="s">
        <v>285</v>
      </c>
      <c r="I2" s="2" t="s">
        <v>286</v>
      </c>
      <c r="J2" s="2" t="s">
        <v>287</v>
      </c>
      <c r="K2" s="2" t="s">
        <v>288</v>
      </c>
      <c r="L2" s="2" t="s">
        <v>289</v>
      </c>
      <c r="M2" s="2" t="s">
        <v>290</v>
      </c>
      <c r="N2" s="2" t="s">
        <v>291</v>
      </c>
      <c r="O2" s="2" t="s">
        <v>292</v>
      </c>
      <c r="P2" s="2" t="s">
        <v>293</v>
      </c>
      <c r="Q2" s="2" t="s">
        <v>294</v>
      </c>
      <c r="R2" s="2" t="s">
        <v>295</v>
      </c>
    </row>
    <row r="3" spans="1:18">
      <c r="A3" s="3" t="s">
        <v>52</v>
      </c>
      <c r="B3" s="6" t="n">
        <v>200000000</v>
      </c>
      <c r="D3" s="6" t="n">
        <v>200000000</v>
      </c>
      <c r="E3" s="6" t="n">
        <v>200000000</v>
      </c>
      <c r="G3" s="6" t="n">
        <v>5171612</v>
      </c>
      <c r="L3" s="6" t="n">
        <v>200000000</v>
      </c>
      <c r="M3" s="6" t="n">
        <v>22500000</v>
      </c>
      <c r="N3" s="6" t="n">
        <v>1125000000</v>
      </c>
      <c r="R3" s="6" t="n">
        <v>75000000</v>
      </c>
    </row>
    <row r="4" spans="1:18">
      <c r="A4" s="3" t="s">
        <v>296</v>
      </c>
      <c r="B4" s="7" t="n">
        <v>0.001</v>
      </c>
      <c r="D4" s="7" t="n">
        <v>0.001</v>
      </c>
      <c r="E4" s="7" t="n">
        <v>0.001</v>
      </c>
      <c r="F4" s="8" t="n">
        <v>2.5</v>
      </c>
      <c r="M4" s="7" t="n">
        <v>0.001</v>
      </c>
      <c r="N4" s="7" t="n">
        <v>0.001</v>
      </c>
      <c r="Q4" s="7" t="n">
        <v>0.001</v>
      </c>
      <c r="R4" s="7" t="n">
        <v>0.001</v>
      </c>
    </row>
    <row r="5" spans="1:18">
      <c r="A5" s="3" t="s">
        <v>50</v>
      </c>
      <c r="B5" s="6" t="n">
        <v>100000000</v>
      </c>
      <c r="D5" s="6" t="n">
        <v>100000000</v>
      </c>
      <c r="E5" s="6" t="n">
        <v>100000000</v>
      </c>
      <c r="P5" s="6" t="n">
        <v>100000000</v>
      </c>
    </row>
    <row r="6" spans="1:18">
      <c r="A6" s="3" t="s">
        <v>297</v>
      </c>
      <c r="B6" s="7" t="n">
        <v>0.001</v>
      </c>
      <c r="D6" s="7" t="n">
        <v>0.001</v>
      </c>
      <c r="E6" s="7" t="n">
        <v>0.001</v>
      </c>
    </row>
    <row r="7" spans="1:18">
      <c r="A7" s="3" t="s">
        <v>298</v>
      </c>
      <c r="B7" s="5" t="n">
        <v>10013737</v>
      </c>
      <c r="D7" s="5" t="n">
        <v>11032451</v>
      </c>
      <c r="E7" s="5" t="n">
        <v>988905</v>
      </c>
    </row>
    <row r="8" spans="1:18">
      <c r="A8" s="3" t="s">
        <v>299</v>
      </c>
      <c r="D8" s="6" t="n">
        <v>374500</v>
      </c>
      <c r="E8" s="6" t="n">
        <v>479524</v>
      </c>
    </row>
    <row r="9" spans="1:18">
      <c r="A9" s="3" t="s">
        <v>300</v>
      </c>
      <c r="B9" s="6" t="n">
        <v>1431456</v>
      </c>
      <c r="C9" s="5" t="n">
        <v>1376967</v>
      </c>
      <c r="D9" s="5" t="n">
        <v>5393253</v>
      </c>
      <c r="E9" s="5" t="n">
        <v>2664931</v>
      </c>
    </row>
    <row r="10" spans="1:18">
      <c r="A10" s="3" t="s">
        <v>301</v>
      </c>
      <c r="B10" s="6" t="n">
        <v>119245</v>
      </c>
      <c r="K10" s="5" t="n">
        <v>140000</v>
      </c>
    </row>
    <row r="11" spans="1:18">
      <c r="A11" s="3" t="s">
        <v>302</v>
      </c>
      <c r="B11" s="6" t="n">
        <v>104408</v>
      </c>
      <c r="K11" s="5" t="n">
        <v>124000</v>
      </c>
    </row>
    <row r="12" spans="1:18">
      <c r="A12" s="3" t="s">
        <v>303</v>
      </c>
      <c r="B12" s="5" t="n">
        <v>1103740</v>
      </c>
    </row>
    <row r="13" spans="1:18">
      <c r="A13" s="3" t="s">
        <v>304</v>
      </c>
    </row>
    <row r="14" spans="1:18">
      <c r="A14" s="3" t="s">
        <v>305</v>
      </c>
      <c r="B14" s="6" t="n">
        <v>1136675</v>
      </c>
      <c r="C14" s="6" t="n">
        <v>1162856</v>
      </c>
      <c r="D14" s="6" t="n">
        <v>1236510</v>
      </c>
    </row>
    <row r="15" spans="1:18">
      <c r="A15" s="3" t="s">
        <v>306</v>
      </c>
    </row>
    <row r="16" spans="1:18">
      <c r="A16" s="3" t="s">
        <v>305</v>
      </c>
      <c r="B16" s="6" t="n">
        <v>1714392</v>
      </c>
      <c r="C16" s="6" t="n">
        <v>2519140</v>
      </c>
      <c r="D16" s="6" t="n">
        <v>3190479</v>
      </c>
      <c r="E16" s="6" t="n">
        <v>887348</v>
      </c>
    </row>
    <row r="17" spans="1:18">
      <c r="A17" s="3" t="s">
        <v>307</v>
      </c>
    </row>
    <row r="18" spans="1:18">
      <c r="A18" s="3" t="s">
        <v>305</v>
      </c>
      <c r="B18" s="6" t="n">
        <v>1500000</v>
      </c>
      <c r="C18" s="6" t="n">
        <v>1500000</v>
      </c>
      <c r="D18" s="6" t="n">
        <v>1500000</v>
      </c>
      <c r="E18" s="6" t="n">
        <v>1500000</v>
      </c>
    </row>
    <row r="19" spans="1:18">
      <c r="A19" s="3" t="s">
        <v>308</v>
      </c>
    </row>
    <row r="20" spans="1:18">
      <c r="A20" s="3" t="s">
        <v>309</v>
      </c>
      <c r="D20" s="3" t="s">
        <v>310</v>
      </c>
    </row>
    <row r="21" spans="1:18">
      <c r="A21" s="3" t="s">
        <v>311</v>
      </c>
    </row>
    <row r="22" spans="1:18">
      <c r="A22" s="3" t="s">
        <v>309</v>
      </c>
      <c r="D22" s="3" t="s">
        <v>312</v>
      </c>
    </row>
    <row r="23" spans="1:18">
      <c r="A23" s="3" t="s">
        <v>313</v>
      </c>
    </row>
    <row r="24" spans="1:18">
      <c r="A24" s="3" t="s">
        <v>297</v>
      </c>
      <c r="O24" s="7" t="n">
        <v>0.001</v>
      </c>
    </row>
    <row r="25" spans="1:18">
      <c r="A25" s="3" t="s">
        <v>56</v>
      </c>
      <c r="D25" s="6" t="n">
        <v>20000000</v>
      </c>
      <c r="O25" s="6" t="n">
        <v>20000000</v>
      </c>
    </row>
    <row r="26" spans="1:18">
      <c r="A26" s="3" t="s">
        <v>314</v>
      </c>
      <c r="D26" s="9" t="n">
        <v>0.2</v>
      </c>
      <c r="N26" s="6" t="n">
        <v>10</v>
      </c>
    </row>
    <row r="27" spans="1:18">
      <c r="A27" s="3" t="s">
        <v>55</v>
      </c>
    </row>
    <row r="28" spans="1:18">
      <c r="A28" s="3" t="s">
        <v>50</v>
      </c>
      <c r="J28" s="6" t="n">
        <v>3000000</v>
      </c>
    </row>
    <row r="29" spans="1:18">
      <c r="A29" s="3" t="s">
        <v>56</v>
      </c>
      <c r="B29" s="6" t="n">
        <v>1500000</v>
      </c>
      <c r="D29" s="6" t="n">
        <v>1500000</v>
      </c>
      <c r="E29" s="6" t="n">
        <v>1500000</v>
      </c>
    </row>
    <row r="30" spans="1:18">
      <c r="A30" s="3" t="s">
        <v>315</v>
      </c>
      <c r="J30" s="5" t="n">
        <v>15000000</v>
      </c>
    </row>
    <row r="31" spans="1:18">
      <c r="A31" s="3" t="s">
        <v>59</v>
      </c>
    </row>
    <row r="32" spans="1:18">
      <c r="A32" s="3" t="s">
        <v>50</v>
      </c>
      <c r="H32" s="6" t="n">
        <v>5000000</v>
      </c>
      <c r="I32" s="6" t="n">
        <v>3000000</v>
      </c>
    </row>
    <row r="33" spans="1:18">
      <c r="A33" s="3" t="s">
        <v>56</v>
      </c>
      <c r="B33" s="6" t="n">
        <v>3800000</v>
      </c>
      <c r="D33" s="6" t="n">
        <v>3800000</v>
      </c>
      <c r="E33" s="6" t="n">
        <v>3800000</v>
      </c>
    </row>
    <row r="34" spans="1:18">
      <c r="A34" s="3" t="s">
        <v>315</v>
      </c>
      <c r="H34" s="5" t="n">
        <v>40000000</v>
      </c>
    </row>
    <row r="35" spans="1:18">
      <c r="A35" s="3" t="s">
        <v>316</v>
      </c>
    </row>
    <row r="36" spans="1:18">
      <c r="A36" s="3" t="s">
        <v>317</v>
      </c>
      <c r="B36" s="6" t="n">
        <v>2</v>
      </c>
      <c r="C36" s="6" t="n">
        <v>2</v>
      </c>
      <c r="D36" s="6" t="n">
        <v>2</v>
      </c>
    </row>
    <row r="37" spans="1:18">
      <c r="A37" s="3" t="s">
        <v>318</v>
      </c>
      <c r="B37" s="3" t="s">
        <v>319</v>
      </c>
      <c r="C37" s="3" t="s">
        <v>320</v>
      </c>
      <c r="D37" s="3" t="s">
        <v>321</v>
      </c>
    </row>
    <row r="38" spans="1:18">
      <c r="A38" s="3" t="s">
        <v>322</v>
      </c>
    </row>
    <row r="39" spans="1:18">
      <c r="A39" s="3" t="s">
        <v>318</v>
      </c>
      <c r="B39" s="3" t="s">
        <v>323</v>
      </c>
      <c r="C39" s="3" t="s">
        <v>323</v>
      </c>
      <c r="D39" s="3" t="s">
        <v>324</v>
      </c>
    </row>
    <row r="40" spans="1:18">
      <c r="A40" s="3" t="s">
        <v>325</v>
      </c>
    </row>
    <row r="41" spans="1:18">
      <c r="A41" s="3" t="s">
        <v>318</v>
      </c>
      <c r="B41" s="3" t="s">
        <v>326</v>
      </c>
      <c r="C41" s="3" t="s">
        <v>327</v>
      </c>
      <c r="D41" s="3" t="s">
        <v>328</v>
      </c>
    </row>
    <row r="42" spans="1:18">
      <c r="A42" s="3" t="s">
        <v>329</v>
      </c>
    </row>
    <row r="43" spans="1:18">
      <c r="A43" s="3" t="s">
        <v>317</v>
      </c>
      <c r="B43" s="6" t="n">
        <v>2</v>
      </c>
      <c r="C43" s="6" t="n">
        <v>2</v>
      </c>
      <c r="D43" s="6" t="n">
        <v>2</v>
      </c>
    </row>
    <row r="44" spans="1:18">
      <c r="A44" s="3" t="s">
        <v>318</v>
      </c>
      <c r="B44" s="3" t="s">
        <v>330</v>
      </c>
      <c r="C44" s="3" t="s">
        <v>331</v>
      </c>
      <c r="D44" s="3" t="s">
        <v>332</v>
      </c>
    </row>
    <row r="45" spans="1:18">
      <c r="A45" s="3" t="s">
        <v>333</v>
      </c>
    </row>
    <row r="46" spans="1:18">
      <c r="A46" s="3" t="s">
        <v>318</v>
      </c>
      <c r="B46" s="3" t="s">
        <v>334</v>
      </c>
      <c r="C46" s="3" t="s">
        <v>335</v>
      </c>
      <c r="D46" s="3" t="s">
        <v>336</v>
      </c>
    </row>
    <row r="47" spans="1:18">
      <c r="A47" s="3" t="s">
        <v>337</v>
      </c>
    </row>
    <row r="48" spans="1:18">
      <c r="A48" s="3" t="s">
        <v>318</v>
      </c>
      <c r="B48" s="3" t="s">
        <v>328</v>
      </c>
      <c r="C48" s="3" t="s">
        <v>338</v>
      </c>
      <c r="D48" s="3" t="s">
        <v>328</v>
      </c>
    </row>
    <row r="49" spans="1:18">
      <c r="A49" s="3" t="s">
        <v>339</v>
      </c>
    </row>
    <row r="50" spans="1:18">
      <c r="A50" s="3" t="s">
        <v>340</v>
      </c>
      <c r="B50" s="6" t="n">
        <v>3</v>
      </c>
      <c r="C50" s="6" t="n">
        <v>2</v>
      </c>
      <c r="D50" s="6" t="n">
        <v>2</v>
      </c>
    </row>
    <row r="51" spans="1:18">
      <c r="A51" s="3" t="s">
        <v>318</v>
      </c>
      <c r="B51" s="3" t="s">
        <v>341</v>
      </c>
      <c r="C51" s="3" t="s">
        <v>342</v>
      </c>
      <c r="D51" s="3" t="s">
        <v>343</v>
      </c>
    </row>
    <row r="52" spans="1:18">
      <c r="A52" s="3" t="s">
        <v>344</v>
      </c>
    </row>
    <row r="53" spans="1:18">
      <c r="A53" s="3" t="s">
        <v>318</v>
      </c>
      <c r="B53" s="3" t="s">
        <v>324</v>
      </c>
      <c r="C53" s="3" t="s">
        <v>345</v>
      </c>
      <c r="D53" s="3" t="s">
        <v>346</v>
      </c>
    </row>
    <row r="54" spans="1:18">
      <c r="A54" s="3" t="s">
        <v>347</v>
      </c>
    </row>
    <row r="55" spans="1:18">
      <c r="A55" s="3" t="s">
        <v>318</v>
      </c>
      <c r="B55" s="3" t="s">
        <v>348</v>
      </c>
      <c r="C55" s="3" t="s">
        <v>349</v>
      </c>
      <c r="D55" s="3" t="s">
        <v>348</v>
      </c>
    </row>
    <row r="56" spans="1:18">
      <c r="A56" s="3" t="s">
        <v>350</v>
      </c>
    </row>
    <row r="57" spans="1:18">
      <c r="A57" s="3" t="s">
        <v>318</v>
      </c>
      <c r="B57" s="3" t="s">
        <v>3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52</v>
      </c>
      <c r="B1" s="2" t="s">
        <v>61</v>
      </c>
    </row>
    <row r="2" spans="1:4">
      <c r="B2" s="2" t="s">
        <v>20</v>
      </c>
      <c r="C2" s="2" t="s">
        <v>2</v>
      </c>
      <c r="D2" s="2" t="s">
        <v>21</v>
      </c>
    </row>
    <row r="3" spans="1:4">
      <c r="A3" s="3" t="s">
        <v>45</v>
      </c>
      <c r="B3" s="5" t="n">
        <v>38694879</v>
      </c>
      <c r="C3" s="5" t="n">
        <v>43751067</v>
      </c>
      <c r="D3" s="5" t="n">
        <v>30077314</v>
      </c>
    </row>
    <row r="4" spans="1:4">
      <c r="A4" s="3" t="s">
        <v>353</v>
      </c>
      <c r="B4" s="6" t="n">
        <v>10450900</v>
      </c>
    </row>
    <row r="5" spans="1:4">
      <c r="A5" s="3" t="s">
        <v>354</v>
      </c>
      <c r="B5" s="5" t="n">
        <v>11804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355</v>
      </c>
      <c r="B1" s="2" t="s">
        <v>1</v>
      </c>
      <c r="D1" s="2" t="s">
        <v>61</v>
      </c>
    </row>
    <row r="2" spans="1:6">
      <c r="B2" s="2" t="s">
        <v>2</v>
      </c>
      <c r="C2" s="2" t="s">
        <v>62</v>
      </c>
      <c r="D2" s="2" t="s">
        <v>20</v>
      </c>
      <c r="E2" s="2" t="s">
        <v>21</v>
      </c>
      <c r="F2" s="2" t="s">
        <v>356</v>
      </c>
    </row>
    <row r="3" spans="1:6">
      <c r="A3" s="3" t="s">
        <v>122</v>
      </c>
      <c r="B3" s="5" t="n">
        <v>233940</v>
      </c>
      <c r="C3" s="5" t="n">
        <v>114073</v>
      </c>
      <c r="D3" s="5" t="n">
        <v>580669</v>
      </c>
      <c r="E3" s="5" t="n">
        <v>418777</v>
      </c>
    </row>
    <row r="4" spans="1:6">
      <c r="A4" s="3" t="s">
        <v>357</v>
      </c>
      <c r="D4" s="5" t="n">
        <v>160000</v>
      </c>
    </row>
    <row r="5" spans="1:6">
      <c r="A5" s="3" t="s">
        <v>358</v>
      </c>
      <c r="F5" s="3" t="s">
        <v>326</v>
      </c>
    </row>
    <row r="6" spans="1:6">
      <c r="A6" s="3" t="s">
        <v>359</v>
      </c>
      <c r="F6" s="5" t="n">
        <v>14934</v>
      </c>
    </row>
    <row r="7" spans="1:6">
      <c r="A7" s="3" t="s">
        <v>360</v>
      </c>
      <c r="F7" s="8" t="n">
        <v>4040.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8</v>
      </c>
      <c r="B1" s="2" t="s">
        <v>2</v>
      </c>
      <c r="C1" s="2" t="s">
        <v>20</v>
      </c>
      <c r="D1" s="2" t="s">
        <v>21</v>
      </c>
    </row>
    <row r="2" spans="1:4">
      <c r="A2" s="3" t="s">
        <v>49</v>
      </c>
      <c r="B2" s="7" t="n">
        <v>0.001</v>
      </c>
      <c r="C2" s="7" t="n">
        <v>0.001</v>
      </c>
      <c r="D2" s="7" t="n">
        <v>0.001</v>
      </c>
    </row>
    <row r="3" spans="1:4">
      <c r="A3" s="3" t="s">
        <v>50</v>
      </c>
      <c r="B3" s="6" t="n">
        <v>100000000</v>
      </c>
      <c r="C3" s="6" t="n">
        <v>100000000</v>
      </c>
      <c r="D3" s="6" t="n">
        <v>100000000</v>
      </c>
    </row>
    <row r="4" spans="1:4">
      <c r="A4" s="3" t="s">
        <v>51</v>
      </c>
      <c r="B4" s="7" t="n">
        <v>0.001</v>
      </c>
      <c r="C4" s="7" t="n">
        <v>0.001</v>
      </c>
      <c r="D4" s="7" t="n">
        <v>0.001</v>
      </c>
    </row>
    <row r="5" spans="1:4">
      <c r="A5" s="3" t="s">
        <v>52</v>
      </c>
      <c r="B5" s="6" t="n">
        <v>200000000</v>
      </c>
      <c r="C5" s="6" t="n">
        <v>200000000</v>
      </c>
      <c r="D5" s="6" t="n">
        <v>200000000</v>
      </c>
    </row>
    <row r="6" spans="1:4">
      <c r="A6" s="3" t="s">
        <v>53</v>
      </c>
      <c r="B6" s="6" t="n">
        <v>41347512</v>
      </c>
      <c r="C6" s="6" t="n">
        <v>39573512</v>
      </c>
      <c r="D6" s="6" t="n">
        <v>25991346</v>
      </c>
    </row>
    <row r="7" spans="1:4">
      <c r="A7" s="3" t="s">
        <v>54</v>
      </c>
      <c r="B7" s="6" t="n">
        <v>41347512</v>
      </c>
      <c r="C7" s="6" t="n">
        <v>39573512</v>
      </c>
      <c r="D7" s="6" t="n">
        <v>25991346</v>
      </c>
    </row>
    <row r="8" spans="1:4">
      <c r="A8" s="3" t="s">
        <v>55</v>
      </c>
    </row>
    <row r="9" spans="1:4">
      <c r="A9" s="3" t="s">
        <v>56</v>
      </c>
      <c r="B9" s="6" t="n">
        <v>1500000</v>
      </c>
      <c r="C9" s="6" t="n">
        <v>1500000</v>
      </c>
      <c r="D9" s="6" t="n">
        <v>1500000</v>
      </c>
    </row>
    <row r="10" spans="1:4">
      <c r="A10" s="3" t="s">
        <v>57</v>
      </c>
      <c r="B10" s="3" t="s">
        <v>58</v>
      </c>
      <c r="C10" s="6" t="n">
        <v>1500000</v>
      </c>
      <c r="D10" s="6" t="n">
        <v>1500000</v>
      </c>
    </row>
    <row r="11" spans="1:4">
      <c r="A11" s="3" t="s">
        <v>59</v>
      </c>
    </row>
    <row r="12" spans="1:4">
      <c r="A12" s="3" t="s">
        <v>56</v>
      </c>
      <c r="B12" s="6" t="n">
        <v>3800000</v>
      </c>
      <c r="C12" s="6" t="n">
        <v>3800000</v>
      </c>
      <c r="D12" s="6" t="n">
        <v>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361</v>
      </c>
      <c r="B1" s="2" t="s">
        <v>1</v>
      </c>
      <c r="C1" s="2" t="s">
        <v>61</v>
      </c>
    </row>
    <row r="2" spans="1:10">
      <c r="B2" s="2" t="s">
        <v>2</v>
      </c>
      <c r="C2" s="2" t="s">
        <v>20</v>
      </c>
      <c r="D2" s="2" t="s">
        <v>362</v>
      </c>
      <c r="E2" s="2" t="s">
        <v>363</v>
      </c>
      <c r="F2" s="2" t="s">
        <v>364</v>
      </c>
      <c r="G2" s="2" t="s">
        <v>365</v>
      </c>
      <c r="H2" s="2" t="s">
        <v>366</v>
      </c>
      <c r="I2" s="2" t="s">
        <v>367</v>
      </c>
      <c r="J2" s="2" t="s">
        <v>368</v>
      </c>
    </row>
    <row r="3" spans="1:10">
      <c r="A3" s="3" t="s">
        <v>369</v>
      </c>
      <c r="B3" s="3" t="s">
        <v>370</v>
      </c>
      <c r="C3" s="3" t="s">
        <v>371</v>
      </c>
    </row>
    <row r="4" spans="1:10">
      <c r="A4" s="3" t="s">
        <v>372</v>
      </c>
      <c r="B4" s="3" t="s">
        <v>373</v>
      </c>
      <c r="C4" s="3" t="s">
        <v>374</v>
      </c>
    </row>
    <row r="5" spans="1:10">
      <c r="A5" s="3" t="s">
        <v>375</v>
      </c>
      <c r="B5" s="5" t="n">
        <v>30000</v>
      </c>
      <c r="C5" s="5" t="n">
        <v>30000</v>
      </c>
    </row>
    <row r="6" spans="1:10">
      <c r="A6" s="3" t="s">
        <v>376</v>
      </c>
      <c r="B6" s="3" t="s">
        <v>377</v>
      </c>
      <c r="C6" s="3" t="s">
        <v>377</v>
      </c>
    </row>
    <row r="7" spans="1:10">
      <c r="A7" s="3" t="s">
        <v>378</v>
      </c>
      <c r="B7" s="3" t="s">
        <v>379</v>
      </c>
      <c r="C7" s="3" t="s">
        <v>379</v>
      </c>
    </row>
    <row r="8" spans="1:10">
      <c r="A8" s="3" t="s">
        <v>380</v>
      </c>
      <c r="B8" s="3" t="s">
        <v>381</v>
      </c>
      <c r="C8" s="3" t="s">
        <v>382</v>
      </c>
    </row>
    <row r="9" spans="1:10">
      <c r="A9" s="3" t="s">
        <v>383</v>
      </c>
      <c r="B9" s="3" t="s">
        <v>384</v>
      </c>
      <c r="C9" s="3" t="s">
        <v>384</v>
      </c>
    </row>
    <row r="10" spans="1:10">
      <c r="A10" s="3" t="s">
        <v>385</v>
      </c>
      <c r="C10" s="5" t="n">
        <v>400000</v>
      </c>
      <c r="F10" s="5" t="n">
        <v>400000</v>
      </c>
    </row>
    <row r="11" spans="1:10">
      <c r="A11" s="3" t="s">
        <v>386</v>
      </c>
      <c r="E11" s="5" t="n">
        <v>20000</v>
      </c>
      <c r="G11" s="5" t="n">
        <v>30000</v>
      </c>
      <c r="H11" s="5" t="n">
        <v>20000</v>
      </c>
      <c r="I11" s="5" t="n">
        <v>30000</v>
      </c>
    </row>
    <row r="12" spans="1:10">
      <c r="A12" s="3" t="s">
        <v>387</v>
      </c>
      <c r="C12" s="5" t="n">
        <v>4000000</v>
      </c>
    </row>
    <row r="13" spans="1:10">
      <c r="A13" s="3" t="s">
        <v>388</v>
      </c>
      <c r="C13" s="3" t="s">
        <v>382</v>
      </c>
    </row>
    <row r="14" spans="1:10">
      <c r="A14" s="3" t="s">
        <v>389</v>
      </c>
    </row>
    <row r="15" spans="1:10">
      <c r="A15" s="3" t="s">
        <v>387</v>
      </c>
      <c r="D15" s="5" t="n">
        <v>5000000</v>
      </c>
    </row>
    <row r="16" spans="1:10">
      <c r="A16" s="3" t="s">
        <v>388</v>
      </c>
      <c r="D16" s="3" t="s">
        <v>381</v>
      </c>
    </row>
    <row r="17" spans="1:10">
      <c r="A17" s="3" t="s">
        <v>390</v>
      </c>
    </row>
    <row r="18" spans="1:10">
      <c r="A18" s="3" t="s">
        <v>385</v>
      </c>
      <c r="F18" s="5" t="n">
        <v>400000</v>
      </c>
      <c r="J18" s="5" t="n">
        <v>4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outlineLevelCol="0"/>
  <cols>
    <col customWidth="1" max="1" min="1" width="75"/>
    <col customWidth="1" max="2" min="2" width="37"/>
    <col customWidth="1" max="3" min="3" width="20"/>
    <col customWidth="1" max="4" min="4" width="30"/>
    <col customWidth="1" max="5" min="5" width="20"/>
    <col customWidth="1" max="6" min="6" width="20"/>
    <col customWidth="1" max="7" min="7" width="19"/>
    <col customWidth="1" max="8" min="8" width="20"/>
    <col customWidth="1" max="9" min="9" width="29"/>
    <col customWidth="1" max="10" min="10" width="37"/>
    <col customWidth="1" max="11" min="11" width="37"/>
    <col customWidth="1" max="12" min="12" width="37"/>
    <col customWidth="1" max="13" min="13" width="21"/>
    <col customWidth="1" max="14" min="14" width="20"/>
    <col customWidth="1" max="15" min="15" width="27"/>
    <col customWidth="1" max="16" min="16" width="19"/>
    <col customWidth="1" max="17" min="17" width="20"/>
    <col customWidth="1" max="18" min="18" width="27"/>
    <col customWidth="1" max="19" min="19" width="20"/>
    <col customWidth="1" max="20" min="20" width="30"/>
    <col customWidth="1" max="21" min="21" width="30"/>
    <col customWidth="1" max="22" min="22" width="20"/>
    <col customWidth="1" max="23" min="23" width="29"/>
  </cols>
  <sheetData>
    <row r="1" spans="1:23">
      <c r="A1" s="1" t="s">
        <v>391</v>
      </c>
      <c r="B1" s="2" t="s">
        <v>392</v>
      </c>
      <c r="C1" s="2" t="s">
        <v>393</v>
      </c>
      <c r="D1" s="2" t="s">
        <v>292</v>
      </c>
      <c r="E1" s="2" t="s">
        <v>394</v>
      </c>
      <c r="F1" s="2" t="s">
        <v>395</v>
      </c>
      <c r="G1" s="2" t="s">
        <v>396</v>
      </c>
      <c r="H1" s="2" t="s">
        <v>397</v>
      </c>
      <c r="I1" s="2" t="s">
        <v>398</v>
      </c>
      <c r="J1" s="2" t="s">
        <v>399</v>
      </c>
      <c r="K1" s="2" t="s">
        <v>400</v>
      </c>
      <c r="L1" s="2" t="s">
        <v>282</v>
      </c>
      <c r="M1" s="2" t="s">
        <v>401</v>
      </c>
      <c r="N1" s="2" t="s">
        <v>284</v>
      </c>
      <c r="O1" s="2" t="s">
        <v>285</v>
      </c>
      <c r="P1" s="2" t="s">
        <v>286</v>
      </c>
      <c r="Q1" s="2" t="s">
        <v>402</v>
      </c>
      <c r="R1" s="2" t="s">
        <v>287</v>
      </c>
      <c r="S1" s="2" t="s">
        <v>289</v>
      </c>
      <c r="T1" s="2" t="s">
        <v>290</v>
      </c>
      <c r="U1" s="2" t="s">
        <v>403</v>
      </c>
      <c r="V1" s="2" t="s">
        <v>293</v>
      </c>
      <c r="W1" s="2" t="s">
        <v>295</v>
      </c>
    </row>
    <row r="2" spans="1:23">
      <c r="A2" s="3" t="s">
        <v>50</v>
      </c>
      <c r="J2" s="6" t="n">
        <v>100000000</v>
      </c>
      <c r="K2" s="6" t="n">
        <v>100000000</v>
      </c>
      <c r="L2" s="6" t="n">
        <v>100000000</v>
      </c>
      <c r="V2" s="6" t="n">
        <v>100000000</v>
      </c>
    </row>
    <row r="3" spans="1:23">
      <c r="A3" s="3" t="s">
        <v>297</v>
      </c>
      <c r="J3" s="7" t="n">
        <v>0.001</v>
      </c>
      <c r="K3" s="7" t="n">
        <v>0.001</v>
      </c>
      <c r="L3" s="7" t="n">
        <v>0.001</v>
      </c>
    </row>
    <row r="4" spans="1:23">
      <c r="A4" s="3" t="s">
        <v>303</v>
      </c>
      <c r="J4" s="5" t="n">
        <v>1103740</v>
      </c>
      <c r="K4" s="5" t="n">
        <v>393460</v>
      </c>
      <c r="L4" s="5" t="n">
        <v>3554912</v>
      </c>
    </row>
    <row r="5" spans="1:23">
      <c r="A5" s="3" t="s">
        <v>52</v>
      </c>
      <c r="J5" s="6" t="n">
        <v>200000000</v>
      </c>
      <c r="K5" s="6" t="n">
        <v>200000000</v>
      </c>
      <c r="L5" s="6" t="n">
        <v>200000000</v>
      </c>
      <c r="N5" s="6" t="n">
        <v>5171612</v>
      </c>
      <c r="S5" s="6" t="n">
        <v>200000000</v>
      </c>
      <c r="T5" s="6" t="n">
        <v>22500000</v>
      </c>
      <c r="U5" s="6" t="n">
        <v>1125000000</v>
      </c>
      <c r="W5" s="6" t="n">
        <v>75000000</v>
      </c>
    </row>
    <row r="6" spans="1:23">
      <c r="A6" s="3" t="s">
        <v>296</v>
      </c>
      <c r="B6" s="8" t="n">
        <v>2.5</v>
      </c>
      <c r="I6" s="7" t="n">
        <v>0.001</v>
      </c>
      <c r="J6" s="7" t="n">
        <v>0.001</v>
      </c>
      <c r="K6" s="7" t="n">
        <v>0.001</v>
      </c>
      <c r="L6" s="7" t="n">
        <v>0.001</v>
      </c>
      <c r="T6" s="7" t="n">
        <v>0.001</v>
      </c>
      <c r="U6" s="7" t="n">
        <v>0.001</v>
      </c>
      <c r="W6" s="7" t="n">
        <v>0.001</v>
      </c>
    </row>
    <row r="7" spans="1:23">
      <c r="A7" s="3" t="s">
        <v>404</v>
      </c>
      <c r="I7" s="6" t="n">
        <v>15</v>
      </c>
    </row>
    <row r="8" spans="1:23">
      <c r="A8" s="3" t="s">
        <v>54</v>
      </c>
      <c r="I8" s="6" t="n">
        <v>109500000</v>
      </c>
      <c r="J8" s="6" t="n">
        <v>41347512</v>
      </c>
      <c r="K8" s="6" t="n">
        <v>39573512</v>
      </c>
      <c r="L8" s="6" t="n">
        <v>25991346</v>
      </c>
    </row>
    <row r="9" spans="1:23">
      <c r="A9" s="3" t="s">
        <v>405</v>
      </c>
      <c r="K9" s="6" t="n">
        <v>29000</v>
      </c>
    </row>
    <row r="10" spans="1:23">
      <c r="A10" s="3" t="s">
        <v>406</v>
      </c>
      <c r="K10" s="5" t="n">
        <v>875200</v>
      </c>
    </row>
    <row r="11" spans="1:23">
      <c r="A11" s="3" t="s">
        <v>407</v>
      </c>
      <c r="B11" s="6" t="n">
        <v>4600000</v>
      </c>
      <c r="K11" s="6" t="n">
        <v>700000</v>
      </c>
    </row>
    <row r="12" spans="1:23">
      <c r="A12" s="3" t="s">
        <v>408</v>
      </c>
      <c r="B12" s="5" t="n">
        <v>10450900</v>
      </c>
    </row>
    <row r="13" spans="1:23">
      <c r="A13" s="3" t="s">
        <v>409</v>
      </c>
      <c r="K13" s="5" t="n">
        <v>84583</v>
      </c>
    </row>
    <row r="14" spans="1:23">
      <c r="A14" s="3" t="s">
        <v>410</v>
      </c>
    </row>
    <row r="15" spans="1:23">
      <c r="A15" s="3" t="s">
        <v>411</v>
      </c>
      <c r="I15" s="6" t="n">
        <v>43000000</v>
      </c>
    </row>
    <row r="16" spans="1:23">
      <c r="A16" s="3" t="s">
        <v>412</v>
      </c>
      <c r="I16" s="3" t="s">
        <v>413</v>
      </c>
    </row>
    <row r="17" spans="1:23">
      <c r="A17" s="3" t="s">
        <v>414</v>
      </c>
      <c r="I17" s="6" t="n">
        <v>75000000</v>
      </c>
    </row>
    <row r="18" spans="1:23">
      <c r="A18" s="3" t="s">
        <v>415</v>
      </c>
    </row>
    <row r="19" spans="1:23">
      <c r="A19" s="3" t="s">
        <v>405</v>
      </c>
      <c r="K19" s="6" t="n">
        <v>50000</v>
      </c>
    </row>
    <row r="20" spans="1:23">
      <c r="A20" s="3" t="s">
        <v>416</v>
      </c>
    </row>
    <row r="21" spans="1:23">
      <c r="A21" s="3" t="s">
        <v>405</v>
      </c>
      <c r="L21" s="6" t="n">
        <v>1302815</v>
      </c>
    </row>
    <row r="22" spans="1:23">
      <c r="A22" s="3" t="s">
        <v>313</v>
      </c>
    </row>
    <row r="23" spans="1:23">
      <c r="A23" s="3" t="s">
        <v>417</v>
      </c>
      <c r="D23" s="6" t="n">
        <v>20000000</v>
      </c>
    </row>
    <row r="24" spans="1:23">
      <c r="A24" s="3" t="s">
        <v>418</v>
      </c>
      <c r="D24" s="6" t="n">
        <v>10000000</v>
      </c>
    </row>
    <row r="25" spans="1:23">
      <c r="A25" s="3" t="s">
        <v>297</v>
      </c>
      <c r="D25" s="7" t="n">
        <v>0.001</v>
      </c>
    </row>
    <row r="26" spans="1:23">
      <c r="A26" s="3" t="s">
        <v>303</v>
      </c>
      <c r="M26" s="5" t="n">
        <v>20000</v>
      </c>
    </row>
    <row r="27" spans="1:23">
      <c r="A27" s="3" t="s">
        <v>56</v>
      </c>
      <c r="D27" s="6" t="n">
        <v>20000000</v>
      </c>
      <c r="K27" s="6" t="n">
        <v>20000000</v>
      </c>
    </row>
    <row r="28" spans="1:23">
      <c r="A28" s="3" t="s">
        <v>419</v>
      </c>
    </row>
    <row r="29" spans="1:23">
      <c r="A29" s="3" t="s">
        <v>297</v>
      </c>
      <c r="D29" s="7" t="n">
        <v>0.001</v>
      </c>
    </row>
    <row r="30" spans="1:23">
      <c r="A30" s="3" t="s">
        <v>56</v>
      </c>
      <c r="D30" s="6" t="n">
        <v>10000000</v>
      </c>
    </row>
    <row r="31" spans="1:23">
      <c r="A31" s="3" t="s">
        <v>414</v>
      </c>
      <c r="F31" s="6" t="n">
        <v>10000000</v>
      </c>
    </row>
    <row r="32" spans="1:23">
      <c r="A32" s="3" t="s">
        <v>420</v>
      </c>
    </row>
    <row r="33" spans="1:23">
      <c r="A33" s="3" t="s">
        <v>297</v>
      </c>
      <c r="D33" s="7" t="n">
        <v>0.001</v>
      </c>
    </row>
    <row r="34" spans="1:23">
      <c r="A34" s="3" t="s">
        <v>56</v>
      </c>
      <c r="D34" s="6" t="n">
        <v>10000000</v>
      </c>
    </row>
    <row r="35" spans="1:23">
      <c r="A35" s="3" t="s">
        <v>414</v>
      </c>
      <c r="C35" s="6" t="n">
        <v>10000000</v>
      </c>
    </row>
    <row r="36" spans="1:23">
      <c r="A36" s="3" t="s">
        <v>55</v>
      </c>
    </row>
    <row r="37" spans="1:23">
      <c r="A37" s="3" t="s">
        <v>50</v>
      </c>
      <c r="R37" s="6" t="n">
        <v>3000000</v>
      </c>
    </row>
    <row r="38" spans="1:23">
      <c r="A38" s="3" t="s">
        <v>417</v>
      </c>
      <c r="H38" s="6" t="n">
        <v>3000000</v>
      </c>
    </row>
    <row r="39" spans="1:23">
      <c r="A39" s="3" t="s">
        <v>418</v>
      </c>
      <c r="H39" s="6" t="n">
        <v>1500000</v>
      </c>
    </row>
    <row r="40" spans="1:23">
      <c r="A40" s="3" t="s">
        <v>56</v>
      </c>
      <c r="J40" s="6" t="n">
        <v>1500000</v>
      </c>
      <c r="K40" s="6" t="n">
        <v>1500000</v>
      </c>
      <c r="L40" s="6" t="n">
        <v>1500000</v>
      </c>
    </row>
    <row r="41" spans="1:23">
      <c r="A41" s="3" t="s">
        <v>315</v>
      </c>
      <c r="R41" s="5" t="n">
        <v>15000000</v>
      </c>
    </row>
    <row r="42" spans="1:23">
      <c r="A42" s="3" t="s">
        <v>59</v>
      </c>
    </row>
    <row r="43" spans="1:23">
      <c r="A43" s="3" t="s">
        <v>50</v>
      </c>
      <c r="O43" s="6" t="n">
        <v>5000000</v>
      </c>
      <c r="P43" s="6" t="n">
        <v>3000000</v>
      </c>
    </row>
    <row r="44" spans="1:23">
      <c r="A44" s="3" t="s">
        <v>417</v>
      </c>
      <c r="E44" s="6" t="n">
        <v>800000</v>
      </c>
      <c r="G44" s="6" t="n">
        <v>3000000</v>
      </c>
    </row>
    <row r="45" spans="1:23">
      <c r="A45" s="3" t="s">
        <v>56</v>
      </c>
      <c r="J45" s="6" t="n">
        <v>3800000</v>
      </c>
      <c r="K45" s="6" t="n">
        <v>3800000</v>
      </c>
      <c r="L45" s="6" t="n">
        <v>3800000</v>
      </c>
    </row>
    <row r="46" spans="1:23">
      <c r="A46" s="3" t="s">
        <v>315</v>
      </c>
      <c r="O46" s="5" t="n">
        <v>40000000</v>
      </c>
    </row>
    <row r="47" spans="1:23">
      <c r="A47" s="3" t="s">
        <v>406</v>
      </c>
      <c r="K47" s="5" t="n">
        <v>200</v>
      </c>
    </row>
    <row r="48" spans="1:23">
      <c r="A48" s="3" t="s">
        <v>407</v>
      </c>
      <c r="K48" s="6" t="n">
        <v>200000</v>
      </c>
    </row>
    <row r="49" spans="1:23">
      <c r="A49" s="3" t="s">
        <v>421</v>
      </c>
    </row>
    <row r="50" spans="1:23">
      <c r="A50" s="3" t="s">
        <v>417</v>
      </c>
      <c r="E50" s="6" t="n">
        <v>300000</v>
      </c>
    </row>
    <row r="51" spans="1:23">
      <c r="A51" s="3" t="s">
        <v>414</v>
      </c>
      <c r="F51" s="6" t="n">
        <v>300000</v>
      </c>
    </row>
    <row r="52" spans="1:23">
      <c r="A52" s="3" t="s">
        <v>422</v>
      </c>
    </row>
    <row r="53" spans="1:23">
      <c r="A53" s="3" t="s">
        <v>417</v>
      </c>
      <c r="E53" s="6" t="n">
        <v>500000</v>
      </c>
    </row>
    <row r="54" spans="1:23">
      <c r="A54" s="3" t="s">
        <v>56</v>
      </c>
      <c r="C54" s="6" t="n">
        <v>300000</v>
      </c>
      <c r="P54" s="6" t="n">
        <v>1000000</v>
      </c>
      <c r="Q54" s="6"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7"/>
    <col customWidth="1" max="5" min="5" width="24"/>
    <col customWidth="1" max="6" min="6" width="37"/>
    <col customWidth="1" max="7" min="7" width="36"/>
    <col customWidth="1" max="8" min="8" width="37"/>
    <col customWidth="1" max="9" min="9" width="30"/>
    <col customWidth="1" max="10" min="10" width="20"/>
    <col customWidth="1" max="11" min="11" width="27"/>
    <col customWidth="1" max="12" min="12" width="37"/>
    <col customWidth="1" max="13" min="13" width="37"/>
    <col customWidth="1" max="14" min="14" width="20"/>
    <col customWidth="1" max="15" min="15" width="24"/>
    <col customWidth="1" max="16" min="16" width="20"/>
    <col customWidth="1" max="17" min="17" width="20"/>
    <col customWidth="1" max="18" min="18" width="20"/>
    <col customWidth="1" max="19" min="19" width="20"/>
    <col customWidth="1" max="20" min="20" width="20"/>
    <col customWidth="1" max="21" min="21" width="19"/>
  </cols>
  <sheetData>
    <row r="1" spans="1:21">
      <c r="A1" s="1" t="s">
        <v>423</v>
      </c>
      <c r="B1" s="2" t="s">
        <v>424</v>
      </c>
      <c r="C1" s="2" t="s">
        <v>425</v>
      </c>
      <c r="D1" s="2" t="s">
        <v>426</v>
      </c>
      <c r="E1" s="2" t="s">
        <v>427</v>
      </c>
      <c r="F1" s="2" t="s">
        <v>428</v>
      </c>
      <c r="G1" s="2" t="s">
        <v>429</v>
      </c>
      <c r="H1" s="2" t="s">
        <v>282</v>
      </c>
      <c r="I1" s="2" t="s">
        <v>430</v>
      </c>
      <c r="J1" s="2" t="s">
        <v>431</v>
      </c>
      <c r="K1" s="2" t="s">
        <v>432</v>
      </c>
      <c r="L1" s="2" t="s">
        <v>400</v>
      </c>
      <c r="M1" s="2" t="s">
        <v>282</v>
      </c>
      <c r="N1" s="2" t="s">
        <v>284</v>
      </c>
      <c r="O1" s="2" t="s">
        <v>433</v>
      </c>
      <c r="P1" s="2" t="s">
        <v>289</v>
      </c>
      <c r="Q1" s="2" t="s">
        <v>434</v>
      </c>
      <c r="R1" s="2" t="s">
        <v>435</v>
      </c>
      <c r="S1" s="2" t="s">
        <v>436</v>
      </c>
      <c r="T1" s="2" t="s">
        <v>437</v>
      </c>
      <c r="U1" s="2" t="s">
        <v>438</v>
      </c>
    </row>
    <row r="2" spans="1:21">
      <c r="A2" s="3" t="s">
        <v>52</v>
      </c>
      <c r="H2" s="6" t="n">
        <v>200000000</v>
      </c>
      <c r="J2" s="6" t="n">
        <v>22500000</v>
      </c>
      <c r="K2" s="6" t="n">
        <v>200000000</v>
      </c>
      <c r="L2" s="6" t="n">
        <v>200000000</v>
      </c>
      <c r="M2" s="6" t="n">
        <v>200000000</v>
      </c>
      <c r="N2" s="6" t="n">
        <v>5171612</v>
      </c>
      <c r="P2" s="6" t="n">
        <v>200000000</v>
      </c>
      <c r="R2" s="6" t="n">
        <v>1125000000</v>
      </c>
      <c r="U2" s="6" t="n">
        <v>75000000</v>
      </c>
    </row>
    <row r="3" spans="1:21">
      <c r="A3" s="3" t="s">
        <v>439</v>
      </c>
      <c r="I3" s="6" t="n">
        <v>1790000</v>
      </c>
      <c r="L3" s="6" t="n">
        <v>0</v>
      </c>
      <c r="M3" s="6" t="n">
        <v>1790000</v>
      </c>
    </row>
    <row r="4" spans="1:21">
      <c r="A4" s="3" t="s">
        <v>440</v>
      </c>
      <c r="I4" s="8" t="n">
        <v>1.29</v>
      </c>
      <c r="L4" s="5" t="n">
        <v>0</v>
      </c>
      <c r="M4" s="8" t="n">
        <v>1.29</v>
      </c>
    </row>
    <row r="5" spans="1:21">
      <c r="A5" s="3" t="s">
        <v>441</v>
      </c>
      <c r="B5" s="6" t="n">
        <v>74000</v>
      </c>
      <c r="F5" s="6" t="n">
        <v>1700000</v>
      </c>
      <c r="H5" s="6" t="n">
        <v>3900000</v>
      </c>
      <c r="L5" s="6" t="n">
        <v>2092052</v>
      </c>
      <c r="M5" s="6" t="n">
        <v>3900000</v>
      </c>
    </row>
    <row r="6" spans="1:21">
      <c r="A6" s="3" t="s">
        <v>442</v>
      </c>
      <c r="B6" s="8" t="n">
        <v>2.17</v>
      </c>
      <c r="C6" s="8" t="n">
        <v>2.9</v>
      </c>
      <c r="F6" s="8" t="n">
        <v>0.6</v>
      </c>
      <c r="G6" s="8" t="n">
        <v>0.9</v>
      </c>
      <c r="H6" s="8" t="n">
        <v>0.5</v>
      </c>
    </row>
    <row r="7" spans="1:21">
      <c r="A7" s="3" t="s">
        <v>443</v>
      </c>
      <c r="H7" s="5" t="n">
        <v>1950000</v>
      </c>
    </row>
    <row r="8" spans="1:21">
      <c r="A8" s="3" t="s">
        <v>444</v>
      </c>
      <c r="H8" s="8" t="n">
        <v>0.79</v>
      </c>
      <c r="L8" s="8" t="n">
        <v>1.16</v>
      </c>
      <c r="M8" s="8" t="n">
        <v>0.79</v>
      </c>
      <c r="O8" s="8" t="n">
        <v>0.79</v>
      </c>
    </row>
    <row r="9" spans="1:21">
      <c r="A9" s="3" t="s">
        <v>445</v>
      </c>
      <c r="L9" s="5" t="n">
        <v>393460</v>
      </c>
      <c r="M9" s="5" t="n">
        <v>549602</v>
      </c>
    </row>
    <row r="10" spans="1:21">
      <c r="A10" s="3" t="s">
        <v>446</v>
      </c>
      <c r="L10" s="6" t="n">
        <v>786920</v>
      </c>
    </row>
    <row r="11" spans="1:21">
      <c r="A11" s="3" t="s">
        <v>447</v>
      </c>
      <c r="L11" s="6" t="n">
        <v>4114439</v>
      </c>
    </row>
    <row r="12" spans="1:21">
      <c r="A12" s="3" t="s">
        <v>448</v>
      </c>
      <c r="G12" s="6" t="n">
        <v>5131665</v>
      </c>
    </row>
    <row r="13" spans="1:21">
      <c r="A13" s="3" t="s">
        <v>449</v>
      </c>
      <c r="G13" s="8" t="n">
        <v>0.75</v>
      </c>
    </row>
    <row r="14" spans="1:21">
      <c r="A14" s="3" t="s">
        <v>450</v>
      </c>
      <c r="G14" s="5" t="n">
        <v>3848749</v>
      </c>
    </row>
    <row r="15" spans="1:21">
      <c r="A15" s="3" t="s">
        <v>451</v>
      </c>
      <c r="G15" s="3" t="s">
        <v>452</v>
      </c>
    </row>
    <row r="16" spans="1:21">
      <c r="A16" s="3" t="s">
        <v>453</v>
      </c>
      <c r="L16" s="5" t="n">
        <v>123572</v>
      </c>
    </row>
    <row r="17" spans="1:21">
      <c r="A17" s="3" t="s">
        <v>454</v>
      </c>
      <c r="L17" s="6" t="n">
        <v>49428</v>
      </c>
    </row>
    <row r="18" spans="1:21">
      <c r="A18" s="3" t="s">
        <v>455</v>
      </c>
      <c r="B18" s="5" t="n">
        <v>160486</v>
      </c>
      <c r="F18" s="5" t="n">
        <v>1020000</v>
      </c>
      <c r="K18" s="5" t="n">
        <v>1180486</v>
      </c>
      <c r="L18" s="5" t="n">
        <v>1882348</v>
      </c>
      <c r="M18" s="5" t="n">
        <v>1950000</v>
      </c>
    </row>
    <row r="19" spans="1:21">
      <c r="A19" s="3" t="s">
        <v>303</v>
      </c>
      <c r="K19" s="5" t="n">
        <v>1103740</v>
      </c>
    </row>
    <row r="20" spans="1:21">
      <c r="A20" s="3" t="s">
        <v>456</v>
      </c>
      <c r="K20" s="6" t="n">
        <v>357500</v>
      </c>
    </row>
    <row r="21" spans="1:21">
      <c r="A21" s="3" t="s">
        <v>457</v>
      </c>
      <c r="K21" s="5" t="n">
        <v>704620</v>
      </c>
    </row>
    <row r="22" spans="1:21">
      <c r="A22" s="3" t="s">
        <v>458</v>
      </c>
      <c r="K22" s="3" t="s">
        <v>459</v>
      </c>
    </row>
    <row r="23" spans="1:21">
      <c r="A23" s="3" t="s">
        <v>460</v>
      </c>
    </row>
    <row r="24" spans="1:21">
      <c r="A24" s="3" t="s">
        <v>461</v>
      </c>
      <c r="J24" s="6" t="n">
        <v>700000</v>
      </c>
      <c r="P24" s="6" t="n">
        <v>7700000</v>
      </c>
      <c r="Q24" s="6" t="n">
        <v>700000</v>
      </c>
      <c r="S24" s="6" t="n">
        <v>35000000</v>
      </c>
      <c r="T24" s="6" t="n">
        <v>20000000</v>
      </c>
    </row>
    <row r="25" spans="1:21">
      <c r="A25" s="3" t="s">
        <v>462</v>
      </c>
      <c r="J25" s="3" t="s">
        <v>463</v>
      </c>
    </row>
    <row r="26" spans="1:21">
      <c r="A26" s="3" t="s">
        <v>464</v>
      </c>
      <c r="P26" s="6" t="n">
        <v>7700000</v>
      </c>
    </row>
    <row r="27" spans="1:21">
      <c r="A27" s="3" t="s">
        <v>465</v>
      </c>
    </row>
    <row r="28" spans="1:21">
      <c r="A28" s="3" t="s">
        <v>466</v>
      </c>
      <c r="E28" s="8" t="n">
        <v>2.9</v>
      </c>
    </row>
    <row r="29" spans="1:21">
      <c r="A29" s="3" t="s">
        <v>448</v>
      </c>
      <c r="D29" s="6" t="n">
        <v>1619947</v>
      </c>
    </row>
    <row r="30" spans="1:21">
      <c r="A30" s="3" t="s">
        <v>449</v>
      </c>
      <c r="E30" s="8" t="n">
        <v>2.5</v>
      </c>
    </row>
    <row r="31" spans="1:21">
      <c r="A31" s="3" t="s">
        <v>450</v>
      </c>
      <c r="D31" s="5" t="n">
        <v>2979596</v>
      </c>
    </row>
    <row r="32" spans="1:21">
      <c r="A32" s="3" t="s">
        <v>451</v>
      </c>
      <c r="D32" s="3" t="s">
        <v>452</v>
      </c>
    </row>
    <row r="33" spans="1:21">
      <c r="A33" s="3" t="s">
        <v>467</v>
      </c>
    </row>
    <row r="34" spans="1:21">
      <c r="A34" s="3" t="s">
        <v>439</v>
      </c>
      <c r="I34" s="6" t="n">
        <v>360000</v>
      </c>
    </row>
    <row r="35" spans="1:21">
      <c r="A35" s="3" t="s">
        <v>468</v>
      </c>
    </row>
    <row r="36" spans="1:21">
      <c r="A36" s="3" t="s">
        <v>439</v>
      </c>
      <c r="I36" s="6" t="n">
        <v>120000</v>
      </c>
    </row>
    <row r="37" spans="1:21">
      <c r="A37" s="3" t="s">
        <v>469</v>
      </c>
    </row>
    <row r="38" spans="1:21">
      <c r="A38" s="3" t="s">
        <v>439</v>
      </c>
      <c r="I38" s="6" t="n">
        <v>120000</v>
      </c>
    </row>
    <row r="39" spans="1:21">
      <c r="A39" s="3" t="s">
        <v>470</v>
      </c>
    </row>
    <row r="40" spans="1:21">
      <c r="A40" s="3" t="s">
        <v>439</v>
      </c>
      <c r="I40" s="6" t="n">
        <v>1430000</v>
      </c>
    </row>
    <row r="41" spans="1:21">
      <c r="A41" s="3" t="s">
        <v>471</v>
      </c>
    </row>
    <row r="42" spans="1:21">
      <c r="A42" s="3" t="s">
        <v>439</v>
      </c>
      <c r="I42" s="6" t="n">
        <v>357500</v>
      </c>
    </row>
    <row r="43" spans="1:21">
      <c r="A43" s="3" t="s">
        <v>472</v>
      </c>
    </row>
    <row r="44" spans="1:21">
      <c r="A44" s="3" t="s">
        <v>439</v>
      </c>
      <c r="I44" s="6" t="n">
        <v>357500</v>
      </c>
    </row>
    <row r="45" spans="1:21">
      <c r="A45" s="3" t="s">
        <v>473</v>
      </c>
    </row>
    <row r="46" spans="1:21">
      <c r="A46" s="3" t="s">
        <v>444</v>
      </c>
      <c r="H46" s="8" t="n">
        <v>0.6</v>
      </c>
      <c r="M46" s="8" t="n">
        <v>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s>
  <sheetData>
    <row r="1" spans="1:23">
      <c r="A1" s="1" t="s">
        <v>474</v>
      </c>
      <c r="B1" s="2" t="s">
        <v>475</v>
      </c>
      <c r="C1" s="2" t="s">
        <v>476</v>
      </c>
      <c r="D1" s="2" t="s">
        <v>477</v>
      </c>
      <c r="E1" s="2" t="s">
        <v>478</v>
      </c>
      <c r="F1" s="2" t="s">
        <v>479</v>
      </c>
      <c r="G1" s="2" t="s">
        <v>480</v>
      </c>
      <c r="H1" s="2" t="s">
        <v>481</v>
      </c>
      <c r="I1" s="2" t="s">
        <v>482</v>
      </c>
      <c r="J1" s="2" t="s">
        <v>483</v>
      </c>
      <c r="K1" s="2" t="s">
        <v>2</v>
      </c>
      <c r="L1" s="2" t="s">
        <v>484</v>
      </c>
      <c r="M1" s="2" t="s">
        <v>20</v>
      </c>
      <c r="N1" s="2" t="s">
        <v>21</v>
      </c>
      <c r="O1" s="2" t="s">
        <v>485</v>
      </c>
      <c r="P1" s="2" t="s">
        <v>364</v>
      </c>
      <c r="Q1" s="2" t="s">
        <v>368</v>
      </c>
      <c r="R1" s="2" t="s">
        <v>486</v>
      </c>
      <c r="S1" s="2" t="s">
        <v>487</v>
      </c>
      <c r="T1" s="2" t="s">
        <v>488</v>
      </c>
      <c r="U1" s="2" t="s">
        <v>489</v>
      </c>
      <c r="V1" s="2" t="s">
        <v>490</v>
      </c>
      <c r="W1" s="2" t="s">
        <v>491</v>
      </c>
    </row>
    <row r="2" spans="1:23">
      <c r="A2" s="3" t="s">
        <v>50</v>
      </c>
      <c r="K2" s="6" t="n">
        <v>100000000</v>
      </c>
      <c r="M2" s="6" t="n">
        <v>100000000</v>
      </c>
      <c r="N2" s="6" t="n">
        <v>100000000</v>
      </c>
      <c r="W2" s="6" t="n">
        <v>100000000</v>
      </c>
    </row>
    <row r="3" spans="1:23">
      <c r="A3" s="3" t="s">
        <v>49</v>
      </c>
      <c r="K3" s="7" t="n">
        <v>0.001</v>
      </c>
      <c r="M3" s="7" t="n">
        <v>0.001</v>
      </c>
      <c r="N3" s="7" t="n">
        <v>0.001</v>
      </c>
    </row>
    <row r="4" spans="1:23">
      <c r="A4" s="3" t="s">
        <v>492</v>
      </c>
      <c r="K4" s="5" t="n">
        <v>1103740</v>
      </c>
      <c r="M4" s="5" t="n">
        <v>393460</v>
      </c>
      <c r="N4" s="5" t="n">
        <v>3554912</v>
      </c>
    </row>
    <row r="5" spans="1:23">
      <c r="A5" s="3" t="s">
        <v>53</v>
      </c>
      <c r="K5" s="6" t="n">
        <v>41347512</v>
      </c>
      <c r="M5" s="6" t="n">
        <v>39573512</v>
      </c>
      <c r="N5" s="6" t="n">
        <v>25991346</v>
      </c>
    </row>
    <row r="6" spans="1:23">
      <c r="A6" s="3" t="s">
        <v>493</v>
      </c>
      <c r="M6" s="5" t="n">
        <v>875200</v>
      </c>
    </row>
    <row r="7" spans="1:23">
      <c r="A7" s="3" t="s">
        <v>494</v>
      </c>
      <c r="B7" s="6" t="n">
        <v>4600000</v>
      </c>
      <c r="M7" s="6" t="n">
        <v>700000</v>
      </c>
    </row>
    <row r="8" spans="1:23">
      <c r="A8" s="3" t="s">
        <v>385</v>
      </c>
      <c r="M8" s="5" t="n">
        <v>400000</v>
      </c>
      <c r="P8" s="5" t="n">
        <v>400000</v>
      </c>
    </row>
    <row r="9" spans="1:23">
      <c r="A9" s="3" t="s">
        <v>495</v>
      </c>
    </row>
    <row r="10" spans="1:23">
      <c r="A10" s="3" t="s">
        <v>496</v>
      </c>
      <c r="H10" s="5" t="n">
        <v>110000</v>
      </c>
    </row>
    <row r="11" spans="1:23">
      <c r="A11" s="3" t="s">
        <v>53</v>
      </c>
      <c r="H11" s="6" t="n">
        <v>700000</v>
      </c>
    </row>
    <row r="12" spans="1:23">
      <c r="A12" s="3" t="s">
        <v>497</v>
      </c>
      <c r="H12" s="6" t="n">
        <v>1500000</v>
      </c>
      <c r="L12" s="6" t="n">
        <v>148000</v>
      </c>
    </row>
    <row r="13" spans="1:23">
      <c r="A13" s="3" t="s">
        <v>498</v>
      </c>
      <c r="H13" s="8" t="n">
        <v>0.52</v>
      </c>
    </row>
    <row r="14" spans="1:23">
      <c r="A14" s="3" t="s">
        <v>499</v>
      </c>
      <c r="M14" s="6" t="n">
        <v>15000</v>
      </c>
    </row>
    <row r="15" spans="1:23">
      <c r="A15" s="3" t="s">
        <v>500</v>
      </c>
    </row>
    <row r="16" spans="1:23">
      <c r="A16" s="3" t="s">
        <v>501</v>
      </c>
      <c r="I16" s="6" t="n">
        <v>148000</v>
      </c>
    </row>
    <row r="17" spans="1:23">
      <c r="A17" s="3" t="s">
        <v>53</v>
      </c>
      <c r="D17" s="6" t="n">
        <v>700000</v>
      </c>
    </row>
    <row r="18" spans="1:23">
      <c r="A18" s="3" t="s">
        <v>497</v>
      </c>
      <c r="D18" s="6" t="n">
        <v>1500000</v>
      </c>
    </row>
    <row r="19" spans="1:23">
      <c r="A19" s="3" t="s">
        <v>498</v>
      </c>
      <c r="D19" s="8" t="n">
        <v>0.52</v>
      </c>
    </row>
    <row r="20" spans="1:23">
      <c r="A20" s="3" t="s">
        <v>390</v>
      </c>
    </row>
    <row r="21" spans="1:23">
      <c r="A21" s="3" t="s">
        <v>385</v>
      </c>
      <c r="P21" s="5" t="n">
        <v>400000</v>
      </c>
      <c r="Q21" s="5" t="n">
        <v>400000</v>
      </c>
    </row>
    <row r="22" spans="1:23">
      <c r="A22" s="3" t="s">
        <v>502</v>
      </c>
      <c r="M22" s="5" t="n">
        <v>400000</v>
      </c>
    </row>
    <row r="23" spans="1:23">
      <c r="A23" s="3" t="s">
        <v>503</v>
      </c>
    </row>
    <row r="24" spans="1:23">
      <c r="A24" s="3" t="s">
        <v>504</v>
      </c>
      <c r="E24" s="5" t="n">
        <v>200000</v>
      </c>
      <c r="G24" s="5" t="n">
        <v>400000</v>
      </c>
      <c r="J24" s="5" t="n">
        <v>400000</v>
      </c>
    </row>
    <row r="25" spans="1:23">
      <c r="A25" s="3" t="s">
        <v>505</v>
      </c>
      <c r="G25" s="5" t="n">
        <v>1000000</v>
      </c>
    </row>
    <row r="26" spans="1:23">
      <c r="A26" s="3" t="s">
        <v>506</v>
      </c>
      <c r="C26" s="5" t="n">
        <v>1000000</v>
      </c>
    </row>
    <row r="27" spans="1:23">
      <c r="A27" s="3" t="s">
        <v>313</v>
      </c>
    </row>
    <row r="28" spans="1:23">
      <c r="A28" s="3" t="s">
        <v>56</v>
      </c>
      <c r="M28" s="6" t="n">
        <v>20000000</v>
      </c>
      <c r="V28" s="6" t="n">
        <v>20000000</v>
      </c>
    </row>
    <row r="29" spans="1:23">
      <c r="A29" s="3" t="s">
        <v>49</v>
      </c>
      <c r="V29" s="7" t="n">
        <v>0.001</v>
      </c>
    </row>
    <row r="30" spans="1:23">
      <c r="A30" s="3" t="s">
        <v>492</v>
      </c>
      <c r="O30" s="5" t="n">
        <v>20000</v>
      </c>
    </row>
    <row r="31" spans="1:23">
      <c r="A31" s="3" t="s">
        <v>419</v>
      </c>
    </row>
    <row r="32" spans="1:23">
      <c r="A32" s="3" t="s">
        <v>56</v>
      </c>
      <c r="V32" s="6" t="n">
        <v>10000000</v>
      </c>
    </row>
    <row r="33" spans="1:23">
      <c r="A33" s="3" t="s">
        <v>49</v>
      </c>
      <c r="V33" s="7" t="n">
        <v>0.001</v>
      </c>
    </row>
    <row r="34" spans="1:23">
      <c r="A34" s="3" t="s">
        <v>501</v>
      </c>
      <c r="F34" s="6" t="n">
        <v>10000000</v>
      </c>
    </row>
    <row r="35" spans="1:23">
      <c r="A35" s="3" t="s">
        <v>507</v>
      </c>
      <c r="H35" s="6" t="n">
        <v>10000000</v>
      </c>
    </row>
    <row r="36" spans="1:23">
      <c r="A36" s="3" t="s">
        <v>420</v>
      </c>
    </row>
    <row r="37" spans="1:23">
      <c r="A37" s="3" t="s">
        <v>56</v>
      </c>
      <c r="V37" s="6" t="n">
        <v>10000000</v>
      </c>
    </row>
    <row r="38" spans="1:23">
      <c r="A38" s="3" t="s">
        <v>49</v>
      </c>
      <c r="V38" s="7" t="n">
        <v>0.001</v>
      </c>
    </row>
    <row r="39" spans="1:23">
      <c r="A39" s="3" t="s">
        <v>501</v>
      </c>
      <c r="D39" s="6" t="n">
        <v>10000000</v>
      </c>
    </row>
    <row r="40" spans="1:23">
      <c r="A40" s="3" t="s">
        <v>507</v>
      </c>
      <c r="D40" s="6" t="n">
        <v>10000000</v>
      </c>
    </row>
    <row r="41" spans="1:23">
      <c r="A41" s="3" t="s">
        <v>55</v>
      </c>
    </row>
    <row r="42" spans="1:23">
      <c r="A42" s="3" t="s">
        <v>50</v>
      </c>
      <c r="U42" s="6" t="n">
        <v>3000000</v>
      </c>
    </row>
    <row r="43" spans="1:23">
      <c r="A43" s="3" t="s">
        <v>56</v>
      </c>
      <c r="K43" s="6" t="n">
        <v>1500000</v>
      </c>
      <c r="M43" s="6" t="n">
        <v>1500000</v>
      </c>
      <c r="N43" s="6" t="n">
        <v>1500000</v>
      </c>
    </row>
    <row r="44" spans="1:23">
      <c r="A44" s="3" t="s">
        <v>508</v>
      </c>
      <c r="U44" s="5" t="n">
        <v>15000000</v>
      </c>
    </row>
    <row r="45" spans="1:23">
      <c r="A45" s="3" t="s">
        <v>59</v>
      </c>
    </row>
    <row r="46" spans="1:23">
      <c r="A46" s="3" t="s">
        <v>50</v>
      </c>
      <c r="R46" s="6" t="n">
        <v>5000000</v>
      </c>
      <c r="S46" s="6" t="n">
        <v>3000000</v>
      </c>
    </row>
    <row r="47" spans="1:23">
      <c r="A47" s="3" t="s">
        <v>56</v>
      </c>
      <c r="K47" s="6" t="n">
        <v>3800000</v>
      </c>
      <c r="M47" s="6" t="n">
        <v>3800000</v>
      </c>
      <c r="N47" s="6" t="n">
        <v>3800000</v>
      </c>
    </row>
    <row r="48" spans="1:23">
      <c r="A48" s="3" t="s">
        <v>493</v>
      </c>
      <c r="M48" s="5" t="n">
        <v>200</v>
      </c>
    </row>
    <row r="49" spans="1:23">
      <c r="A49" s="3" t="s">
        <v>494</v>
      </c>
      <c r="M49" s="6" t="n">
        <v>200000</v>
      </c>
    </row>
    <row r="50" spans="1:23">
      <c r="A50" s="3" t="s">
        <v>508</v>
      </c>
      <c r="R50" s="5" t="n">
        <v>40000000</v>
      </c>
    </row>
    <row r="51" spans="1:23">
      <c r="A51" s="3" t="s">
        <v>421</v>
      </c>
    </row>
    <row r="52" spans="1:23">
      <c r="A52" s="3" t="s">
        <v>507</v>
      </c>
      <c r="H52" s="6" t="n">
        <v>300000</v>
      </c>
    </row>
    <row r="53" spans="1:23">
      <c r="A53" s="3" t="s">
        <v>422</v>
      </c>
    </row>
    <row r="54" spans="1:23">
      <c r="A54" s="3" t="s">
        <v>56</v>
      </c>
      <c r="D54" s="6" t="n">
        <v>300000</v>
      </c>
      <c r="S54" s="6" t="n">
        <v>1000000</v>
      </c>
      <c r="T54" s="6" t="n">
        <v>1000000</v>
      </c>
    </row>
    <row r="55" spans="1:23">
      <c r="A55" s="3" t="s">
        <v>509</v>
      </c>
      <c r="D55" s="6" t="n">
        <v>200000</v>
      </c>
    </row>
    <row r="56" spans="1:23">
      <c r="A56" s="3" t="s">
        <v>510</v>
      </c>
    </row>
    <row r="57" spans="1:23">
      <c r="A57" s="3" t="s">
        <v>56</v>
      </c>
      <c r="S57" s="6" t="n">
        <v>1000000</v>
      </c>
      <c r="T57" s="6" t="n">
        <v>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1</v>
      </c>
      <c r="B1" s="2" t="s">
        <v>61</v>
      </c>
    </row>
    <row r="2" spans="1:3">
      <c r="B2" s="2" t="s">
        <v>20</v>
      </c>
      <c r="C2" s="2" t="s">
        <v>21</v>
      </c>
    </row>
    <row r="3" spans="1:3">
      <c r="A3" s="3" t="s">
        <v>512</v>
      </c>
      <c r="B3" s="5" t="n">
        <v>21700000</v>
      </c>
    </row>
    <row r="4" spans="1:3">
      <c r="A4" s="3" t="s">
        <v>513</v>
      </c>
      <c r="B4" s="3" t="s">
        <v>514</v>
      </c>
    </row>
    <row r="5" spans="1:3">
      <c r="A5" s="3" t="s">
        <v>515</v>
      </c>
      <c r="B5" s="3" t="s">
        <v>516</v>
      </c>
    </row>
    <row r="6" spans="1:3">
      <c r="A6" s="3" t="s">
        <v>517</v>
      </c>
      <c r="C6" s="5" t="n">
        <v>490000</v>
      </c>
    </row>
    <row r="7" spans="1:3">
      <c r="A7" s="3" t="s">
        <v>518</v>
      </c>
      <c r="B7" s="3" t="s">
        <v>338</v>
      </c>
      <c r="C7" s="3" t="s">
        <v>338</v>
      </c>
    </row>
    <row r="8" spans="1:3">
      <c r="A8" s="3" t="s">
        <v>519</v>
      </c>
      <c r="B8" s="5" t="n">
        <v>20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520</v>
      </c>
      <c r="B1" s="2" t="s">
        <v>1</v>
      </c>
      <c r="C1" s="2" t="s">
        <v>61</v>
      </c>
    </row>
    <row r="2" spans="1:11">
      <c r="B2" s="2" t="s">
        <v>2</v>
      </c>
      <c r="C2" s="2" t="s">
        <v>20</v>
      </c>
      <c r="D2" s="2" t="s">
        <v>21</v>
      </c>
      <c r="E2" s="2" t="s">
        <v>521</v>
      </c>
      <c r="F2" s="2" t="s">
        <v>522</v>
      </c>
      <c r="G2" s="2" t="s">
        <v>523</v>
      </c>
      <c r="H2" s="2" t="s">
        <v>524</v>
      </c>
      <c r="I2" s="2" t="s">
        <v>525</v>
      </c>
      <c r="J2" s="2" t="s">
        <v>526</v>
      </c>
      <c r="K2" s="2" t="s">
        <v>527</v>
      </c>
    </row>
    <row r="3" spans="1:11">
      <c r="A3" s="3" t="s">
        <v>528</v>
      </c>
      <c r="B3" s="5" t="n">
        <v>7752</v>
      </c>
      <c r="C3" s="5" t="n">
        <v>114822</v>
      </c>
      <c r="D3" s="5" t="n">
        <v>102445</v>
      </c>
    </row>
    <row r="4" spans="1:11">
      <c r="A4" s="3" t="s">
        <v>529</v>
      </c>
      <c r="H4" s="3" t="s">
        <v>530</v>
      </c>
      <c r="J4" s="3" t="s">
        <v>531</v>
      </c>
      <c r="K4" s="3" t="s">
        <v>532</v>
      </c>
    </row>
    <row r="5" spans="1:11">
      <c r="A5" s="3" t="s">
        <v>533</v>
      </c>
      <c r="E5" s="5" t="n">
        <v>2450</v>
      </c>
      <c r="F5" s="5" t="n">
        <v>1250</v>
      </c>
      <c r="G5" s="5" t="n">
        <v>2375</v>
      </c>
      <c r="H5" s="8" t="n">
        <v>7611.83</v>
      </c>
      <c r="I5" s="8" t="n">
        <v>1187.5</v>
      </c>
      <c r="J5" s="5" t="n">
        <v>2250</v>
      </c>
      <c r="K5" s="5" t="n">
        <v>1125</v>
      </c>
    </row>
    <row r="6" spans="1:11">
      <c r="A6" s="3" t="s">
        <v>534</v>
      </c>
    </row>
    <row r="7" spans="1:11">
      <c r="A7" s="3" t="s">
        <v>533</v>
      </c>
      <c r="H7" s="10" t="n">
        <v>7751.83</v>
      </c>
    </row>
    <row r="8" spans="1:11">
      <c r="A8" s="3" t="s">
        <v>535</v>
      </c>
    </row>
    <row r="9" spans="1:11">
      <c r="A9" s="3" t="s">
        <v>533</v>
      </c>
      <c r="H9" s="8" t="n">
        <v>7981.1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36</v>
      </c>
      <c r="B1" s="2" t="s">
        <v>537</v>
      </c>
    </row>
    <row r="2" spans="1:2">
      <c r="A2" s="3" t="s">
        <v>538</v>
      </c>
      <c r="B2" s="5" t="n">
        <v>160000</v>
      </c>
    </row>
    <row r="3" spans="1:2">
      <c r="A3" s="3" t="s">
        <v>539</v>
      </c>
      <c r="B3" s="3" t="s">
        <v>326</v>
      </c>
    </row>
    <row r="4" spans="1:2">
      <c r="A4" s="3" t="s">
        <v>540</v>
      </c>
      <c r="B4" s="5" t="n">
        <v>14934</v>
      </c>
    </row>
    <row r="5" spans="1:2">
      <c r="A5" s="3" t="s">
        <v>360</v>
      </c>
      <c r="B5" s="8" t="n">
        <v>4040.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6"/>
  </cols>
  <sheetData>
    <row r="1" spans="1:5">
      <c r="A1" s="1" t="s">
        <v>541</v>
      </c>
      <c r="B1" s="2" t="s">
        <v>542</v>
      </c>
      <c r="E1" s="2" t="s">
        <v>61</v>
      </c>
    </row>
    <row r="2" spans="1:5">
      <c r="B2" s="2" t="s">
        <v>543</v>
      </c>
      <c r="C2" s="2" t="s">
        <v>544</v>
      </c>
      <c r="D2" s="2" t="s">
        <v>545</v>
      </c>
      <c r="E2" s="2" t="s">
        <v>21</v>
      </c>
    </row>
    <row r="3" spans="1:5">
      <c r="A3" s="3" t="s">
        <v>546</v>
      </c>
      <c r="E3" s="5" t="n">
        <v>500000</v>
      </c>
    </row>
    <row r="4" spans="1:5">
      <c r="A4" s="3" t="s">
        <v>547</v>
      </c>
      <c r="E4" s="5" t="n">
        <v>514602</v>
      </c>
    </row>
    <row r="5" spans="1:5">
      <c r="A5" s="3" t="s">
        <v>548</v>
      </c>
      <c r="B5" s="5" t="n">
        <v>1</v>
      </c>
    </row>
    <row r="6" spans="1:5">
      <c r="A6" s="3" t="s">
        <v>549</v>
      </c>
    </row>
    <row r="7" spans="1:5">
      <c r="A7" s="3" t="s">
        <v>546</v>
      </c>
      <c r="C7" s="5" t="n">
        <v>500000</v>
      </c>
      <c r="D7" s="5" t="n">
        <v>1500000</v>
      </c>
    </row>
    <row r="8" spans="1:5">
      <c r="A8" s="3" t="s">
        <v>550</v>
      </c>
      <c r="B8" s="5" t="n">
        <v>14583</v>
      </c>
    </row>
    <row r="9" spans="1:5">
      <c r="A9" s="3" t="s">
        <v>551</v>
      </c>
      <c r="B9" s="6" t="n">
        <v>514583</v>
      </c>
    </row>
    <row r="10" spans="1:5">
      <c r="A10" s="3" t="s">
        <v>552</v>
      </c>
      <c r="B10" s="5" t="n">
        <v>295000</v>
      </c>
      <c r="C10" s="5" t="n">
        <v>295000</v>
      </c>
    </row>
    <row r="11" spans="1:5">
      <c r="A11" s="3" t="s">
        <v>547</v>
      </c>
      <c r="B11" s="5" t="n">
        <v>5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1"/>
    <col customWidth="1" max="5" min="5" width="21"/>
  </cols>
  <sheetData>
    <row r="1" spans="1:5">
      <c r="A1" s="1" t="s">
        <v>553</v>
      </c>
      <c r="B1" s="2" t="s">
        <v>1</v>
      </c>
      <c r="C1" s="2" t="s">
        <v>554</v>
      </c>
      <c r="D1" s="2" t="s">
        <v>61</v>
      </c>
    </row>
    <row r="2" spans="1:5">
      <c r="B2" s="2" t="s">
        <v>555</v>
      </c>
      <c r="C2" s="2" t="s">
        <v>556</v>
      </c>
      <c r="D2" s="2" t="s">
        <v>557</v>
      </c>
      <c r="E2" s="2" t="s">
        <v>558</v>
      </c>
    </row>
    <row r="3" spans="1:5">
      <c r="A3" s="4" t="s">
        <v>559</v>
      </c>
    </row>
    <row r="4" spans="1:5">
      <c r="A4" s="3" t="s">
        <v>560</v>
      </c>
      <c r="B4" s="6" t="n">
        <v>3352</v>
      </c>
    </row>
    <row r="5" spans="1:5">
      <c r="A5" s="3" t="s">
        <v>561</v>
      </c>
      <c r="B5" s="5" t="n">
        <v>7752</v>
      </c>
      <c r="D5" s="5" t="n">
        <v>114822</v>
      </c>
      <c r="E5" s="5" t="n">
        <v>102445</v>
      </c>
    </row>
    <row r="6" spans="1:5">
      <c r="A6" s="3" t="s">
        <v>562</v>
      </c>
      <c r="B6" s="6" t="n">
        <v>22072</v>
      </c>
    </row>
    <row r="7" spans="1:5">
      <c r="A7" s="3" t="s">
        <v>563</v>
      </c>
      <c r="B7" s="5" t="n">
        <v>12471</v>
      </c>
    </row>
    <row r="8" spans="1:5">
      <c r="A8" s="3" t="s">
        <v>564</v>
      </c>
    </row>
    <row r="9" spans="1:5">
      <c r="A9" s="4" t="s">
        <v>559</v>
      </c>
    </row>
    <row r="10" spans="1:5">
      <c r="A10" s="3" t="s">
        <v>565</v>
      </c>
      <c r="C10" s="5" t="n">
        <v>7891</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30"/>
  </cols>
  <sheetData>
    <row r="1" spans="1:7">
      <c r="A1" s="1" t="s">
        <v>566</v>
      </c>
      <c r="B1" s="2" t="s">
        <v>567</v>
      </c>
      <c r="C1" s="2" t="s">
        <v>428</v>
      </c>
      <c r="D1" s="2" t="s">
        <v>568</v>
      </c>
      <c r="E1" s="2" t="s">
        <v>557</v>
      </c>
      <c r="F1" s="2" t="s">
        <v>569</v>
      </c>
      <c r="G1" s="2" t="s">
        <v>570</v>
      </c>
    </row>
    <row r="2" spans="1:7">
      <c r="A2" s="3" t="s">
        <v>571</v>
      </c>
      <c r="D2" s="5" t="n">
        <v>3848800</v>
      </c>
      <c r="E2" s="5" t="n">
        <v>17238429</v>
      </c>
    </row>
    <row r="3" spans="1:7">
      <c r="A3" s="3" t="s">
        <v>387</v>
      </c>
      <c r="E3" s="5" t="n">
        <v>4000000</v>
      </c>
    </row>
    <row r="4" spans="1:7">
      <c r="A4" s="3" t="s">
        <v>388</v>
      </c>
      <c r="E4" s="3" t="s">
        <v>382</v>
      </c>
    </row>
    <row r="5" spans="1:7">
      <c r="A5" s="3" t="s">
        <v>389</v>
      </c>
    </row>
    <row r="6" spans="1:7">
      <c r="A6" s="3" t="s">
        <v>572</v>
      </c>
      <c r="C6" s="6" t="n">
        <v>1700000</v>
      </c>
      <c r="G6" s="6" t="n">
        <v>74000</v>
      </c>
    </row>
    <row r="7" spans="1:7">
      <c r="A7" s="3" t="s">
        <v>573</v>
      </c>
      <c r="C7" s="8" t="n">
        <v>0.6</v>
      </c>
      <c r="G7" s="8" t="n">
        <v>2.9</v>
      </c>
    </row>
    <row r="8" spans="1:7">
      <c r="A8" s="3" t="s">
        <v>571</v>
      </c>
      <c r="B8" s="5" t="n">
        <v>160486</v>
      </c>
      <c r="C8" s="5" t="n">
        <v>1020000</v>
      </c>
    </row>
    <row r="9" spans="1:7">
      <c r="A9" s="3" t="s">
        <v>387</v>
      </c>
      <c r="F9" s="5" t="n">
        <v>5000000</v>
      </c>
    </row>
    <row r="10" spans="1:7">
      <c r="A10" s="3" t="s">
        <v>388</v>
      </c>
      <c r="F10" s="3" t="s">
        <v>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60</v>
      </c>
      <c r="B1" s="2" t="s">
        <v>1</v>
      </c>
      <c r="D1" s="2" t="s">
        <v>61</v>
      </c>
    </row>
    <row r="2" spans="1:5">
      <c r="B2" s="2" t="s">
        <v>2</v>
      </c>
      <c r="C2" s="2" t="s">
        <v>62</v>
      </c>
      <c r="D2" s="2" t="s">
        <v>20</v>
      </c>
      <c r="E2" s="2" t="s">
        <v>21</v>
      </c>
    </row>
    <row r="3" spans="1:5">
      <c r="A3" s="3" t="s">
        <v>63</v>
      </c>
      <c r="B3" s="5" t="n">
        <v>10153044</v>
      </c>
      <c r="C3" s="5" t="n">
        <v>7880865</v>
      </c>
      <c r="D3" s="5" t="n">
        <v>32199528</v>
      </c>
      <c r="E3" s="5" t="n">
        <v>19812199</v>
      </c>
    </row>
    <row r="4" spans="1:5">
      <c r="A4" s="3" t="s">
        <v>64</v>
      </c>
      <c r="B4" s="6" t="n">
        <v>6028197</v>
      </c>
      <c r="C4" s="6" t="n">
        <v>4491213</v>
      </c>
      <c r="D4" s="6" t="n">
        <v>19252768</v>
      </c>
      <c r="E4" s="6" t="n">
        <v>11687017</v>
      </c>
    </row>
    <row r="5" spans="1:5">
      <c r="A5" s="3" t="s">
        <v>65</v>
      </c>
      <c r="B5" s="6" t="n">
        <v>4124847</v>
      </c>
      <c r="C5" s="6" t="n">
        <v>3389652</v>
      </c>
      <c r="D5" s="6" t="n">
        <v>12946760</v>
      </c>
      <c r="E5" s="6" t="n">
        <v>8125182</v>
      </c>
    </row>
    <row r="6" spans="1:5">
      <c r="A6" s="4" t="s">
        <v>66</v>
      </c>
    </row>
    <row r="7" spans="1:5">
      <c r="A7" s="3" t="s">
        <v>67</v>
      </c>
      <c r="B7" s="6" t="n">
        <v>4472460</v>
      </c>
      <c r="C7" s="6" t="n">
        <v>3136990</v>
      </c>
      <c r="D7" s="6" t="n">
        <v>13009384</v>
      </c>
      <c r="E7" s="6" t="n">
        <v>7211399</v>
      </c>
    </row>
    <row r="8" spans="1:5">
      <c r="A8" s="3" t="s">
        <v>68</v>
      </c>
      <c r="B8" s="6" t="n">
        <v>4379271</v>
      </c>
      <c r="C8" s="6" t="n">
        <v>1085567</v>
      </c>
      <c r="D8" s="6" t="n">
        <v>7420078</v>
      </c>
      <c r="E8" s="6" t="n">
        <v>6425069</v>
      </c>
    </row>
    <row r="9" spans="1:5">
      <c r="A9" s="3" t="s">
        <v>69</v>
      </c>
      <c r="B9" s="6" t="n">
        <v>233940</v>
      </c>
      <c r="C9" s="6" t="n">
        <v>114073</v>
      </c>
      <c r="D9" s="6" t="n">
        <v>580669</v>
      </c>
      <c r="E9" s="6" t="n">
        <v>418777</v>
      </c>
    </row>
    <row r="10" spans="1:5">
      <c r="A10" s="3" t="s">
        <v>70</v>
      </c>
      <c r="B10" s="6" t="n">
        <v>9085671</v>
      </c>
      <c r="C10" s="6" t="n">
        <v>4336630</v>
      </c>
      <c r="D10" s="6" t="n">
        <v>21010131</v>
      </c>
      <c r="E10" s="6" t="n">
        <v>14055245</v>
      </c>
    </row>
    <row r="11" spans="1:5">
      <c r="A11" s="3" t="s">
        <v>71</v>
      </c>
      <c r="B11" s="6" t="n">
        <v>-4960824</v>
      </c>
      <c r="C11" s="6" t="n">
        <v>-946978</v>
      </c>
      <c r="D11" s="6" t="n">
        <v>-8063371</v>
      </c>
      <c r="E11" s="6" t="n">
        <v>-5930063</v>
      </c>
    </row>
    <row r="12" spans="1:5">
      <c r="A12" s="4" t="s">
        <v>72</v>
      </c>
    </row>
    <row r="13" spans="1:5">
      <c r="A13" s="3" t="s">
        <v>73</v>
      </c>
      <c r="B13" s="6" t="n">
        <v>-95364</v>
      </c>
      <c r="C13" s="6" t="n">
        <v>-143606</v>
      </c>
      <c r="D13" s="6" t="n">
        <v>-554482</v>
      </c>
      <c r="E13" s="6" t="n">
        <v>-465336</v>
      </c>
    </row>
    <row r="14" spans="1:5">
      <c r="A14" s="3" t="s">
        <v>74</v>
      </c>
      <c r="E14" s="6" t="n">
        <v>-295000</v>
      </c>
    </row>
    <row r="15" spans="1:5">
      <c r="A15" s="3" t="s">
        <v>75</v>
      </c>
      <c r="D15" s="6" t="n">
        <v>288</v>
      </c>
      <c r="E15" s="6" t="n">
        <v>3119</v>
      </c>
    </row>
    <row r="16" spans="1:5">
      <c r="A16" s="3" t="s">
        <v>76</v>
      </c>
      <c r="B16" s="6" t="n">
        <v>-95364</v>
      </c>
      <c r="C16" s="6" t="n">
        <v>-143606</v>
      </c>
      <c r="D16" s="6" t="n">
        <v>-554194</v>
      </c>
      <c r="E16" s="6" t="n">
        <v>-757217</v>
      </c>
    </row>
    <row r="17" spans="1:5">
      <c r="A17" s="3" t="s">
        <v>77</v>
      </c>
      <c r="B17" s="5" t="n">
        <v>-5056188</v>
      </c>
      <c r="C17" s="5" t="n">
        <v>-1090584</v>
      </c>
      <c r="D17" s="5" t="n">
        <v>-8617565</v>
      </c>
      <c r="E17" s="5" t="n">
        <v>-6687280</v>
      </c>
    </row>
    <row r="18" spans="1:5">
      <c r="A18" s="3" t="s">
        <v>78</v>
      </c>
      <c r="B18" s="8" t="n">
        <v>-0.12</v>
      </c>
      <c r="C18" s="8" t="n">
        <v>-0.04</v>
      </c>
      <c r="D18" s="8" t="n">
        <v>-0.27</v>
      </c>
      <c r="E18" s="8" t="n">
        <v>-0.32</v>
      </c>
    </row>
    <row r="19" spans="1:5">
      <c r="A19" s="3" t="s">
        <v>79</v>
      </c>
      <c r="B19" s="6" t="n">
        <v>40849600</v>
      </c>
      <c r="C19" s="6" t="n">
        <v>27739496</v>
      </c>
      <c r="D19" s="6" t="n">
        <v>31932168</v>
      </c>
      <c r="E19" s="6" t="n">
        <v>20643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74</v>
      </c>
      <c r="B1" s="2" t="s">
        <v>2</v>
      </c>
      <c r="C1" s="2" t="s">
        <v>20</v>
      </c>
      <c r="D1" s="2" t="s">
        <v>21</v>
      </c>
    </row>
    <row r="2" spans="1:4">
      <c r="A2" s="3" t="s">
        <v>575</v>
      </c>
      <c r="B2" s="5" t="n">
        <v>4199323</v>
      </c>
      <c r="C2" s="5" t="n">
        <v>3142580</v>
      </c>
      <c r="D2" s="5" t="n">
        <v>2667010</v>
      </c>
    </row>
    <row r="3" spans="1:4">
      <c r="A3" s="3" t="s">
        <v>576</v>
      </c>
      <c r="B3" s="6" t="n">
        <v>-40000</v>
      </c>
      <c r="C3" s="6" t="n">
        <v>-40000</v>
      </c>
      <c r="D3" s="6" t="n">
        <v>-40000</v>
      </c>
    </row>
    <row r="4" spans="1:4">
      <c r="A4" s="3" t="s">
        <v>577</v>
      </c>
      <c r="B4" s="6" t="n">
        <v>-41206</v>
      </c>
      <c r="C4" s="6" t="n">
        <v>-34399</v>
      </c>
      <c r="D4" s="6" t="n">
        <v>-27915</v>
      </c>
    </row>
    <row r="5" spans="1:4">
      <c r="A5" s="3" t="s">
        <v>578</v>
      </c>
      <c r="B5" s="5" t="n">
        <v>4118117</v>
      </c>
      <c r="C5" s="5" t="n">
        <v>3068181</v>
      </c>
      <c r="D5" s="5" t="n">
        <v>25990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79</v>
      </c>
      <c r="B1" s="2" t="s">
        <v>2</v>
      </c>
      <c r="C1" s="2" t="s">
        <v>20</v>
      </c>
      <c r="D1" s="2" t="s">
        <v>21</v>
      </c>
    </row>
    <row r="2" spans="1:4">
      <c r="A2" s="3" t="s">
        <v>580</v>
      </c>
      <c r="B2" s="5" t="n">
        <v>818275</v>
      </c>
      <c r="C2" s="5" t="n">
        <v>1066105</v>
      </c>
      <c r="D2" s="5" t="n">
        <v>766556</v>
      </c>
    </row>
    <row r="3" spans="1:4">
      <c r="A3" s="3" t="s">
        <v>581</v>
      </c>
      <c r="B3" s="6" t="n">
        <v>227038</v>
      </c>
      <c r="C3" s="6" t="n">
        <v>991907</v>
      </c>
      <c r="D3" s="6" t="n">
        <v>235464</v>
      </c>
    </row>
    <row r="4" spans="1:4">
      <c r="A4" s="3" t="s">
        <v>582</v>
      </c>
      <c r="B4" s="5" t="n">
        <v>1045313</v>
      </c>
      <c r="C4" s="5" t="n">
        <v>2058012</v>
      </c>
      <c r="D4" s="5" t="n">
        <v>10020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83</v>
      </c>
      <c r="B1" s="2" t="s">
        <v>2</v>
      </c>
      <c r="C1" s="2" t="s">
        <v>20</v>
      </c>
      <c r="D1" s="2" t="s">
        <v>21</v>
      </c>
    </row>
    <row r="2" spans="1:4">
      <c r="A2" s="3" t="s">
        <v>584</v>
      </c>
      <c r="B2" s="5" t="n">
        <v>-2082508</v>
      </c>
      <c r="C2" s="5" t="n">
        <v>-1848568</v>
      </c>
      <c r="D2" s="5" t="n">
        <v>-1267899</v>
      </c>
    </row>
    <row r="3" spans="1:4">
      <c r="A3" s="3" t="s">
        <v>585</v>
      </c>
      <c r="B3" s="6" t="n">
        <v>1746995</v>
      </c>
      <c r="C3" s="6" t="n">
        <v>1945265</v>
      </c>
      <c r="D3" s="6" t="n">
        <v>1169635</v>
      </c>
    </row>
    <row r="4" spans="1:4">
      <c r="A4" s="3" t="s">
        <v>586</v>
      </c>
    </row>
    <row r="5" spans="1:4">
      <c r="A5" s="3" t="s">
        <v>587</v>
      </c>
      <c r="B5" s="6" t="n">
        <v>3796511</v>
      </c>
      <c r="C5" s="6" t="n">
        <v>3764533</v>
      </c>
      <c r="D5" s="6" t="n">
        <v>2096074</v>
      </c>
    </row>
    <row r="6" spans="1:4">
      <c r="A6" s="3" t="s">
        <v>588</v>
      </c>
    </row>
    <row r="7" spans="1:4">
      <c r="A7" s="3" t="s">
        <v>587</v>
      </c>
      <c r="C7" s="6" t="n">
        <v>0</v>
      </c>
      <c r="D7" s="6" t="n">
        <v>312160</v>
      </c>
    </row>
    <row r="8" spans="1:4">
      <c r="A8" s="3" t="s">
        <v>589</v>
      </c>
    </row>
    <row r="9" spans="1:4">
      <c r="A9" s="3" t="s">
        <v>587</v>
      </c>
      <c r="B9" s="5" t="n">
        <v>32992</v>
      </c>
      <c r="C9" s="5" t="n">
        <v>29300</v>
      </c>
      <c r="D9" s="5" t="n">
        <v>29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6"/>
    <col customWidth="1" max="5" min="5" width="25"/>
  </cols>
  <sheetData>
    <row r="1" spans="1:5">
      <c r="A1" s="1" t="s">
        <v>590</v>
      </c>
      <c r="B1" s="2" t="s">
        <v>542</v>
      </c>
      <c r="C1" s="2" t="s">
        <v>61</v>
      </c>
    </row>
    <row r="2" spans="1:5">
      <c r="B2" s="2" t="s">
        <v>488</v>
      </c>
      <c r="C2" s="2" t="s">
        <v>20</v>
      </c>
      <c r="D2" s="2" t="s">
        <v>21</v>
      </c>
      <c r="E2" s="2" t="s">
        <v>591</v>
      </c>
    </row>
    <row r="3" spans="1:5">
      <c r="A3" s="3" t="s">
        <v>592</v>
      </c>
      <c r="B3" s="6" t="n">
        <v>4145800</v>
      </c>
      <c r="C3" s="6" t="n">
        <v>2434000</v>
      </c>
      <c r="D3" s="6" t="n">
        <v>4145800</v>
      </c>
    </row>
    <row r="4" spans="1:5">
      <c r="A4" s="3" t="s">
        <v>593</v>
      </c>
      <c r="B4" s="8" t="n">
        <v>0.92</v>
      </c>
      <c r="C4" s="8" t="n">
        <v>1.09</v>
      </c>
      <c r="D4" s="8" t="n">
        <v>0.92</v>
      </c>
    </row>
    <row r="5" spans="1:5">
      <c r="A5" s="3" t="s">
        <v>594</v>
      </c>
      <c r="C5" s="3" t="s">
        <v>595</v>
      </c>
      <c r="D5" s="3" t="s">
        <v>596</v>
      </c>
      <c r="E5" s="3" t="s">
        <v>597</v>
      </c>
    </row>
    <row r="6" spans="1:5">
      <c r="A6" s="3" t="s">
        <v>439</v>
      </c>
      <c r="B6" s="6" t="n">
        <v>1790000</v>
      </c>
      <c r="C6" s="6" t="n">
        <v>0</v>
      </c>
      <c r="D6" s="6" t="n">
        <v>1790000</v>
      </c>
    </row>
    <row r="7" spans="1:5">
      <c r="A7" s="3" t="s">
        <v>598</v>
      </c>
      <c r="B7" s="8" t="n">
        <v>1.29</v>
      </c>
      <c r="C7" s="5" t="n">
        <v>0</v>
      </c>
      <c r="D7" s="8" t="n">
        <v>1.29</v>
      </c>
    </row>
    <row r="8" spans="1:5">
      <c r="A8" s="3" t="s">
        <v>599</v>
      </c>
      <c r="C8" s="3" t="s">
        <v>600</v>
      </c>
      <c r="D8" s="3" t="s">
        <v>601</v>
      </c>
    </row>
    <row r="9" spans="1:5">
      <c r="A9" s="3" t="s">
        <v>602</v>
      </c>
      <c r="C9" s="6" t="n">
        <v>-161100</v>
      </c>
      <c r="D9" s="6" t="n">
        <v>-181000</v>
      </c>
    </row>
    <row r="10" spans="1:5">
      <c r="A10" s="3" t="s">
        <v>603</v>
      </c>
      <c r="C10" s="8" t="n">
        <v>1.03</v>
      </c>
      <c r="D10" s="8" t="n">
        <v>0.52</v>
      </c>
    </row>
    <row r="11" spans="1:5">
      <c r="A11" s="3" t="s">
        <v>604</v>
      </c>
      <c r="C11" s="3" t="s">
        <v>595</v>
      </c>
      <c r="D11" s="3" t="s">
        <v>605</v>
      </c>
    </row>
    <row r="12" spans="1:5">
      <c r="A12" s="3" t="s">
        <v>606</v>
      </c>
      <c r="C12" s="6" t="n">
        <v>0</v>
      </c>
      <c r="D12" s="6" t="n">
        <v>-3320800</v>
      </c>
    </row>
    <row r="13" spans="1:5">
      <c r="A13" s="3" t="s">
        <v>607</v>
      </c>
      <c r="C13" s="5" t="n">
        <v>0</v>
      </c>
      <c r="D13" s="8" t="n">
        <v>0.55</v>
      </c>
    </row>
    <row r="14" spans="1:5">
      <c r="A14" s="3" t="s">
        <v>608</v>
      </c>
      <c r="C14" s="3" t="s">
        <v>600</v>
      </c>
      <c r="D14" s="3" t="s">
        <v>609</v>
      </c>
    </row>
    <row r="15" spans="1:5">
      <c r="A15" s="3" t="s">
        <v>610</v>
      </c>
      <c r="C15" s="6" t="n">
        <v>2272900</v>
      </c>
      <c r="D15" s="6" t="n">
        <v>2434000</v>
      </c>
      <c r="E15" s="6" t="n">
        <v>4145800</v>
      </c>
    </row>
    <row r="16" spans="1:5">
      <c r="A16" s="3" t="s">
        <v>611</v>
      </c>
      <c r="C16" s="8" t="n">
        <v>1.09</v>
      </c>
      <c r="D16" s="8" t="n">
        <v>1.09</v>
      </c>
      <c r="E16" s="8" t="n">
        <v>0.92</v>
      </c>
    </row>
    <row r="17" spans="1:5">
      <c r="A17" s="3" t="s">
        <v>612</v>
      </c>
      <c r="C17" s="6" t="n">
        <v>1477710</v>
      </c>
    </row>
    <row r="18" spans="1:5">
      <c r="A18" s="3" t="s">
        <v>613</v>
      </c>
      <c r="C18" s="8" t="n">
        <v>0.98</v>
      </c>
    </row>
    <row r="19" spans="1:5">
      <c r="A19" s="3" t="s">
        <v>614</v>
      </c>
      <c r="C19" s="3" t="s">
        <v>595</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5</v>
      </c>
      <c r="B1" s="2" t="s">
        <v>616</v>
      </c>
      <c r="C1" s="2" t="s">
        <v>617</v>
      </c>
      <c r="D1" s="2" t="s">
        <v>21</v>
      </c>
      <c r="E1" s="2" t="s">
        <v>20</v>
      </c>
      <c r="F1" s="2" t="s">
        <v>21</v>
      </c>
    </row>
    <row r="2" spans="1:6">
      <c r="A2" s="3" t="s">
        <v>618</v>
      </c>
      <c r="B2" s="6" t="n">
        <v>6188222</v>
      </c>
      <c r="C2" s="6" t="n">
        <v>6188222</v>
      </c>
      <c r="E2" s="6" t="n">
        <v>4030059</v>
      </c>
      <c r="F2" s="6" t="n">
        <v>4192916</v>
      </c>
    </row>
    <row r="3" spans="1:6">
      <c r="A3" s="3" t="s">
        <v>593</v>
      </c>
      <c r="B3" s="8" t="n">
        <v>1.16</v>
      </c>
      <c r="C3" s="8" t="n">
        <v>1.16</v>
      </c>
      <c r="E3" s="8" t="n">
        <v>0.79</v>
      </c>
      <c r="F3" s="8" t="n">
        <v>0.79</v>
      </c>
    </row>
    <row r="4" spans="1:6">
      <c r="A4" s="3" t="s">
        <v>619</v>
      </c>
      <c r="E4" s="6" t="n">
        <v>4252541</v>
      </c>
      <c r="F4" s="6" t="n">
        <v>3900000</v>
      </c>
    </row>
    <row r="5" spans="1:6">
      <c r="A5" s="3" t="s">
        <v>620</v>
      </c>
      <c r="E5" s="8" t="n">
        <v>1.4</v>
      </c>
      <c r="F5" s="8" t="n">
        <v>0.5</v>
      </c>
    </row>
    <row r="6" spans="1:6">
      <c r="A6" s="3" t="s">
        <v>621</v>
      </c>
      <c r="B6" s="6" t="n">
        <v>-74000</v>
      </c>
      <c r="C6" s="6" t="n">
        <v>-1700000</v>
      </c>
      <c r="D6" s="6" t="n">
        <v>-3900000</v>
      </c>
      <c r="E6" s="6" t="n">
        <v>-2092052</v>
      </c>
      <c r="F6" s="6" t="n">
        <v>-3900000</v>
      </c>
    </row>
    <row r="7" spans="1:6">
      <c r="A7" s="3" t="s">
        <v>603</v>
      </c>
      <c r="E7" s="8" t="n">
        <v>0.9</v>
      </c>
      <c r="F7" s="8" t="n">
        <v>0.5</v>
      </c>
    </row>
    <row r="8" spans="1:6">
      <c r="A8" s="3" t="s">
        <v>622</v>
      </c>
      <c r="E8" s="6" t="n">
        <v>2326</v>
      </c>
      <c r="F8" s="6" t="n">
        <v>-162858</v>
      </c>
    </row>
    <row r="9" spans="1:6">
      <c r="A9" s="3" t="s">
        <v>623</v>
      </c>
      <c r="E9" s="8" t="n">
        <v>27.5</v>
      </c>
      <c r="F9" s="8" t="n">
        <v>4.71</v>
      </c>
    </row>
    <row r="10" spans="1:6">
      <c r="A10" s="3" t="s">
        <v>624</v>
      </c>
      <c r="D10" s="6" t="n">
        <v>4030059</v>
      </c>
      <c r="E10" s="6" t="n">
        <v>6188222</v>
      </c>
      <c r="F10" s="6" t="n">
        <v>4030059</v>
      </c>
    </row>
    <row r="11" spans="1:6">
      <c r="A11" s="3" t="s">
        <v>611</v>
      </c>
      <c r="D11" s="8" t="n">
        <v>0.79</v>
      </c>
      <c r="E11" s="8" t="n">
        <v>1.16</v>
      </c>
      <c r="F11" s="8" t="n">
        <v>0.79</v>
      </c>
    </row>
    <row r="12" spans="1:6">
      <c r="A12" s="3" t="s">
        <v>625</v>
      </c>
      <c r="E12" s="6" t="n">
        <v>6188222</v>
      </c>
    </row>
    <row r="13" spans="1:6">
      <c r="A13" s="3" t="s">
        <v>613</v>
      </c>
      <c r="E13" s="8" t="n">
        <v>1.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30"/>
    <col customWidth="1" max="3" min="3" width="30"/>
    <col customWidth="1" max="4" min="4" width="20"/>
    <col customWidth="1" max="5" min="5" width="20"/>
  </cols>
  <sheetData>
    <row r="1" spans="1:5">
      <c r="A1" s="1" t="s">
        <v>626</v>
      </c>
      <c r="B1" s="2" t="s">
        <v>61</v>
      </c>
    </row>
    <row r="2" spans="1:5">
      <c r="B2" s="2" t="s">
        <v>627</v>
      </c>
      <c r="C2" s="2" t="s">
        <v>627</v>
      </c>
      <c r="D2" s="2" t="s">
        <v>628</v>
      </c>
      <c r="E2" s="2" t="s">
        <v>629</v>
      </c>
    </row>
    <row r="3" spans="1:5">
      <c r="A3" s="3" t="s">
        <v>630</v>
      </c>
      <c r="B3" s="6" t="n">
        <v>6188222</v>
      </c>
      <c r="C3" s="6" t="n">
        <v>6188222</v>
      </c>
      <c r="D3" s="6" t="n">
        <v>4030059</v>
      </c>
      <c r="E3" s="6" t="n">
        <v>4192916</v>
      </c>
    </row>
    <row r="4" spans="1:5">
      <c r="A4" s="3" t="s">
        <v>631</v>
      </c>
    </row>
    <row r="5" spans="1:5">
      <c r="A5" s="3" t="s">
        <v>632</v>
      </c>
      <c r="B5" s="7" t="n">
        <v>9.375</v>
      </c>
    </row>
    <row r="6" spans="1:5">
      <c r="A6" s="3" t="s">
        <v>630</v>
      </c>
      <c r="B6" s="6" t="n">
        <v>19067</v>
      </c>
      <c r="C6" s="6" t="n">
        <v>19067</v>
      </c>
    </row>
    <row r="7" spans="1:5">
      <c r="A7" s="3" t="s">
        <v>633</v>
      </c>
      <c r="B7" s="3" t="s">
        <v>634</v>
      </c>
    </row>
    <row r="8" spans="1:5">
      <c r="A8" s="3" t="s">
        <v>635</v>
      </c>
    </row>
    <row r="9" spans="1:5">
      <c r="A9" s="3" t="s">
        <v>632</v>
      </c>
      <c r="B9" s="8" t="n">
        <v>7.5</v>
      </c>
    </row>
    <row r="10" spans="1:5">
      <c r="A10" s="3" t="s">
        <v>630</v>
      </c>
      <c r="B10" s="6" t="n">
        <v>6667</v>
      </c>
      <c r="C10" s="6" t="n">
        <v>6667</v>
      </c>
    </row>
    <row r="11" spans="1:5">
      <c r="A11" s="3" t="s">
        <v>633</v>
      </c>
      <c r="B11" s="3" t="s">
        <v>634</v>
      </c>
    </row>
    <row r="12" spans="1:5">
      <c r="A12" s="3" t="s">
        <v>636</v>
      </c>
    </row>
    <row r="13" spans="1:5">
      <c r="A13" s="3" t="s">
        <v>632</v>
      </c>
      <c r="B13" s="5" t="n">
        <v>5</v>
      </c>
    </row>
    <row r="14" spans="1:5">
      <c r="A14" s="3" t="s">
        <v>630</v>
      </c>
      <c r="B14" s="6" t="n">
        <v>102000</v>
      </c>
      <c r="C14" s="6" t="n">
        <v>102000</v>
      </c>
    </row>
    <row r="15" spans="1:5">
      <c r="A15" s="3" t="s">
        <v>633</v>
      </c>
      <c r="B15" s="3" t="s">
        <v>637</v>
      </c>
    </row>
    <row r="16" spans="1:5">
      <c r="A16" s="3" t="s">
        <v>638</v>
      </c>
    </row>
    <row r="17" spans="1:5">
      <c r="A17" s="3" t="s">
        <v>573</v>
      </c>
      <c r="B17" s="8" t="n">
        <v>2.17</v>
      </c>
      <c r="C17" s="8" t="n">
        <v>2.9</v>
      </c>
    </row>
    <row r="18" spans="1:5">
      <c r="A18" s="3" t="s">
        <v>630</v>
      </c>
      <c r="B18" s="6" t="n">
        <v>1636729</v>
      </c>
      <c r="C18" s="6" t="n">
        <v>1636729</v>
      </c>
    </row>
    <row r="19" spans="1:5">
      <c r="A19" s="3" t="s">
        <v>633</v>
      </c>
      <c r="B19" s="3" t="s">
        <v>639</v>
      </c>
    </row>
    <row r="20" spans="1:5">
      <c r="A20" s="3" t="s">
        <v>640</v>
      </c>
    </row>
    <row r="21" spans="1:5">
      <c r="A21" s="3" t="s">
        <v>632</v>
      </c>
      <c r="B21" s="8" t="n">
        <v>0.9</v>
      </c>
    </row>
    <row r="22" spans="1:5">
      <c r="A22" s="3" t="s">
        <v>630</v>
      </c>
      <c r="B22" s="6" t="n">
        <v>474332</v>
      </c>
      <c r="C22" s="6" t="n">
        <v>474332</v>
      </c>
    </row>
    <row r="23" spans="1:5">
      <c r="A23" s="3" t="s">
        <v>633</v>
      </c>
      <c r="B23" s="3" t="s">
        <v>641</v>
      </c>
    </row>
    <row r="24" spans="1:5">
      <c r="A24" s="3" t="s">
        <v>642</v>
      </c>
    </row>
    <row r="25" spans="1:5">
      <c r="A25" s="3" t="s">
        <v>632</v>
      </c>
      <c r="B25" s="8" t="n">
        <v>0.6</v>
      </c>
    </row>
    <row r="26" spans="1:5">
      <c r="A26" s="3" t="s">
        <v>630</v>
      </c>
      <c r="B26" s="6" t="n">
        <v>3900000</v>
      </c>
      <c r="C26" s="6" t="n">
        <v>3900000</v>
      </c>
    </row>
    <row r="27" spans="1:5">
      <c r="A27" s="3" t="s">
        <v>633</v>
      </c>
      <c r="B27" s="3" t="s">
        <v>6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4</v>
      </c>
      <c r="B1" s="2" t="s">
        <v>20</v>
      </c>
      <c r="C1" s="2" t="s">
        <v>21</v>
      </c>
    </row>
    <row r="2" spans="1:3">
      <c r="A2" s="3" t="s">
        <v>645</v>
      </c>
      <c r="B2" s="5" t="n">
        <v>5410000</v>
      </c>
      <c r="C2" s="5" t="n">
        <v>3360000</v>
      </c>
    </row>
    <row r="3" spans="1:3">
      <c r="A3" s="3" t="s">
        <v>646</v>
      </c>
      <c r="B3" s="6" t="n">
        <v>-5410000</v>
      </c>
      <c r="C3" s="6" t="n">
        <v>-3360000</v>
      </c>
    </row>
    <row r="4" spans="1:3">
      <c r="A4" s="3" t="s">
        <v>647</v>
      </c>
      <c r="B4" s="5" t="n">
        <v>0</v>
      </c>
      <c r="C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56</v>
      </c>
    </row>
    <row r="2" spans="1:3">
      <c r="A2" s="3" t="s">
        <v>649</v>
      </c>
      <c r="C2" s="5" t="n">
        <v>117678</v>
      </c>
    </row>
    <row r="3" spans="1:3">
      <c r="A3" s="3" t="s">
        <v>650</v>
      </c>
      <c r="B3" s="5" t="n">
        <v>55238</v>
      </c>
      <c r="C3" s="6" t="n">
        <v>71021</v>
      </c>
    </row>
    <row r="4" spans="1:3">
      <c r="A4" s="3" t="s">
        <v>651</v>
      </c>
      <c r="B4" s="5" t="n">
        <v>125700</v>
      </c>
      <c r="C4" s="5" t="n">
        <v>1886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4"/>
  </cols>
  <sheetData>
    <row r="1" spans="1:2">
      <c r="A1" s="1" t="s">
        <v>652</v>
      </c>
      <c r="B1" s="2" t="s">
        <v>653</v>
      </c>
    </row>
    <row r="2" spans="1:2">
      <c r="A2" s="4" t="s">
        <v>174</v>
      </c>
    </row>
    <row r="3" spans="1:2">
      <c r="A3" s="3" t="s">
        <v>654</v>
      </c>
      <c r="B3" s="5" t="n">
        <v>78306</v>
      </c>
    </row>
    <row r="4" spans="1:2">
      <c r="A4" s="3" t="s">
        <v>655</v>
      </c>
      <c r="B4" s="6" t="n">
        <v>26102</v>
      </c>
    </row>
    <row r="5" spans="1:2">
      <c r="A5" s="3" t="s">
        <v>656</v>
      </c>
      <c r="B5" s="6" t="n">
        <v>104408</v>
      </c>
    </row>
    <row r="6" spans="1:2">
      <c r="A6" s="3" t="s">
        <v>657</v>
      </c>
      <c r="B6" s="6" t="n">
        <v>88168</v>
      </c>
    </row>
    <row r="7" spans="1:2">
      <c r="A7" s="3" t="s">
        <v>658</v>
      </c>
      <c r="B7" s="6" t="n">
        <v>31077</v>
      </c>
    </row>
    <row r="8" spans="1:2">
      <c r="A8" s="3" t="s">
        <v>659</v>
      </c>
      <c r="B8" s="5" t="n">
        <v>119245</v>
      </c>
    </row>
    <row r="9" spans="1:2">
      <c r="A9" s="3" t="s">
        <v>660</v>
      </c>
      <c r="B9" s="3" t="s">
        <v>661</v>
      </c>
    </row>
    <row r="10" spans="1:2">
      <c r="A10" s="3" t="s">
        <v>662</v>
      </c>
      <c r="B10" s="3" t="s">
        <v>6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64</v>
      </c>
      <c r="B1" s="2" t="s">
        <v>1</v>
      </c>
    </row>
    <row r="2" spans="1:2">
      <c r="B2" s="2" t="s">
        <v>653</v>
      </c>
    </row>
    <row r="3" spans="1:2">
      <c r="A3" s="4" t="s">
        <v>174</v>
      </c>
    </row>
    <row r="4" spans="1:2">
      <c r="A4" s="3" t="s">
        <v>665</v>
      </c>
      <c r="B4" s="5" t="n">
        <v>232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7"/>
    <col customWidth="1" max="2" min="2" width="25"/>
    <col customWidth="1" max="3" min="3" width="22"/>
    <col customWidth="1" max="4" min="4" width="36"/>
    <col customWidth="1" max="5" min="5" width="29"/>
    <col customWidth="1" max="6" min="6" width="13"/>
  </cols>
  <sheetData>
    <row r="1" spans="1:6">
      <c r="A1" s="1" t="s">
        <v>80</v>
      </c>
      <c r="B1" s="2" t="s">
        <v>81</v>
      </c>
      <c r="C1" s="2" t="s">
        <v>82</v>
      </c>
      <c r="D1" s="2" t="s">
        <v>83</v>
      </c>
      <c r="E1" s="2" t="s">
        <v>84</v>
      </c>
      <c r="F1" s="2" t="s">
        <v>85</v>
      </c>
    </row>
    <row r="2" spans="1:6">
      <c r="A2" s="3" t="s">
        <v>86</v>
      </c>
      <c r="B2" s="5" t="n">
        <v>23000</v>
      </c>
      <c r="C2" s="5" t="n">
        <v>17531</v>
      </c>
      <c r="D2" s="5" t="n">
        <v>24181029</v>
      </c>
      <c r="E2" s="5" t="n">
        <v>-23388534</v>
      </c>
      <c r="F2" s="5" t="n">
        <v>833026</v>
      </c>
    </row>
    <row r="3" spans="1:6">
      <c r="A3" s="3" t="s">
        <v>87</v>
      </c>
      <c r="B3" s="6" t="n">
        <v>23000000</v>
      </c>
      <c r="C3" s="6" t="n">
        <v>17532451</v>
      </c>
    </row>
    <row r="4" spans="1:6">
      <c r="A4" s="3" t="s">
        <v>88</v>
      </c>
      <c r="B4" s="5" t="n">
        <v>-20000</v>
      </c>
      <c r="F4" s="6" t="n">
        <v>-20000</v>
      </c>
    </row>
    <row r="5" spans="1:6">
      <c r="A5" s="3" t="s">
        <v>89</v>
      </c>
      <c r="B5" s="6" t="n">
        <v>-20000000</v>
      </c>
    </row>
    <row r="6" spans="1:6">
      <c r="A6" s="3" t="s">
        <v>90</v>
      </c>
      <c r="B6" s="5" t="n">
        <v>-1500</v>
      </c>
      <c r="C6" s="5" t="n">
        <v>1500</v>
      </c>
      <c r="E6" s="6" t="n">
        <v>-1500</v>
      </c>
      <c r="F6" s="6" t="n">
        <v>-1500</v>
      </c>
    </row>
    <row r="7" spans="1:6">
      <c r="A7" s="3" t="s">
        <v>91</v>
      </c>
      <c r="B7" s="6" t="n">
        <v>-1500000</v>
      </c>
      <c r="C7" s="6" t="n">
        <v>1500000</v>
      </c>
    </row>
    <row r="8" spans="1:6">
      <c r="A8" s="3" t="s">
        <v>92</v>
      </c>
      <c r="B8" s="5" t="n">
        <v>3000</v>
      </c>
      <c r="F8" s="6" t="n">
        <v>3000</v>
      </c>
    </row>
    <row r="9" spans="1:6">
      <c r="A9" s="3" t="s">
        <v>93</v>
      </c>
      <c r="B9" s="6" t="n">
        <v>3000000</v>
      </c>
    </row>
    <row r="10" spans="1:6">
      <c r="A10" s="3" t="s">
        <v>94</v>
      </c>
      <c r="B10" s="5" t="n">
        <v>800</v>
      </c>
      <c r="C10" s="5" t="n">
        <v>1400</v>
      </c>
      <c r="D10" s="6" t="n">
        <v>1718795</v>
      </c>
      <c r="F10" s="6" t="n">
        <v>1720995</v>
      </c>
    </row>
    <row r="11" spans="1:6">
      <c r="A11" s="3" t="s">
        <v>95</v>
      </c>
      <c r="B11" s="6" t="n">
        <v>800000</v>
      </c>
      <c r="C11" s="6" t="n">
        <v>1400000</v>
      </c>
    </row>
    <row r="12" spans="1:6">
      <c r="A12" s="3" t="s">
        <v>96</v>
      </c>
      <c r="D12" s="6" t="n">
        <v>295000</v>
      </c>
      <c r="F12" s="6" t="n">
        <v>295000</v>
      </c>
    </row>
    <row r="13" spans="1:6">
      <c r="A13" s="3" t="s">
        <v>97</v>
      </c>
      <c r="C13" s="5" t="n">
        <v>515</v>
      </c>
      <c r="D13" s="6" t="n">
        <v>514068</v>
      </c>
      <c r="F13" s="6" t="n">
        <v>514583</v>
      </c>
    </row>
    <row r="14" spans="1:6">
      <c r="A14" s="3" t="s">
        <v>98</v>
      </c>
      <c r="C14" s="6" t="n">
        <v>514853</v>
      </c>
    </row>
    <row r="15" spans="1:6">
      <c r="A15" s="3" t="s">
        <v>99</v>
      </c>
      <c r="C15" s="5" t="n">
        <v>1023</v>
      </c>
      <c r="D15" s="6" t="n">
        <v>1301792</v>
      </c>
      <c r="F15" s="6" t="n">
        <v>1302815</v>
      </c>
    </row>
    <row r="16" spans="1:6">
      <c r="A16" s="3" t="s">
        <v>100</v>
      </c>
      <c r="C16" s="6" t="n">
        <v>1023024</v>
      </c>
    </row>
    <row r="17" spans="1:6">
      <c r="A17" s="3" t="s">
        <v>101</v>
      </c>
      <c r="C17" s="5" t="n">
        <v>3900</v>
      </c>
      <c r="D17" s="6" t="n">
        <v>1946100</v>
      </c>
      <c r="F17" s="6" t="n">
        <v>1950000</v>
      </c>
    </row>
    <row r="18" spans="1:6">
      <c r="A18" s="3" t="s">
        <v>102</v>
      </c>
      <c r="C18" s="6" t="n">
        <v>3900000</v>
      </c>
    </row>
    <row r="19" spans="1:6">
      <c r="A19" s="3" t="s">
        <v>103</v>
      </c>
      <c r="D19" s="6" t="n">
        <v>549602</v>
      </c>
      <c r="F19" s="5" t="n">
        <v>549602</v>
      </c>
    </row>
    <row r="20" spans="1:6">
      <c r="A20" s="3" t="s">
        <v>104</v>
      </c>
      <c r="C20" s="5" t="n">
        <v>121</v>
      </c>
      <c r="D20" s="6" t="n">
        <v>-121</v>
      </c>
    </row>
    <row r="21" spans="1:6">
      <c r="A21" s="3" t="s">
        <v>105</v>
      </c>
      <c r="C21" s="6" t="n">
        <v>121018</v>
      </c>
      <c r="F21" s="6" t="n">
        <v>181000</v>
      </c>
    </row>
    <row r="22" spans="1:6">
      <c r="A22" s="3" t="s">
        <v>106</v>
      </c>
      <c r="E22" s="6" t="n">
        <v>-6687280</v>
      </c>
      <c r="F22" s="5" t="n">
        <v>-6687280</v>
      </c>
    </row>
    <row r="23" spans="1:6">
      <c r="A23" s="3" t="s">
        <v>107</v>
      </c>
      <c r="B23" s="5" t="n">
        <v>5300</v>
      </c>
      <c r="C23" s="5" t="n">
        <v>25990</v>
      </c>
      <c r="D23" s="6" t="n">
        <v>30506265</v>
      </c>
      <c r="E23" s="6" t="n">
        <v>-30077314</v>
      </c>
      <c r="F23" s="6" t="n">
        <v>460241</v>
      </c>
    </row>
    <row r="24" spans="1:6">
      <c r="A24" s="3" t="s">
        <v>108</v>
      </c>
      <c r="B24" s="6" t="n">
        <v>5300000</v>
      </c>
      <c r="C24" s="6" t="n">
        <v>25991346</v>
      </c>
    </row>
    <row r="25" spans="1:6">
      <c r="A25" s="3" t="s">
        <v>109</v>
      </c>
      <c r="C25" s="5" t="n">
        <v>5132</v>
      </c>
      <c r="D25" s="6" t="n">
        <v>3843668</v>
      </c>
      <c r="F25" s="6" t="n">
        <v>3848800</v>
      </c>
    </row>
    <row r="26" spans="1:6">
      <c r="A26" s="3" t="s">
        <v>110</v>
      </c>
      <c r="C26" s="6" t="n">
        <v>5131665</v>
      </c>
    </row>
    <row r="27" spans="1:6">
      <c r="A27" s="3" t="s">
        <v>106</v>
      </c>
      <c r="E27" s="6" t="n">
        <v>-1090584</v>
      </c>
      <c r="F27" s="6" t="n">
        <v>-1090584</v>
      </c>
    </row>
    <row r="28" spans="1:6">
      <c r="A28" s="3" t="s">
        <v>111</v>
      </c>
      <c r="B28" s="5" t="n">
        <v>5300</v>
      </c>
      <c r="C28" s="5" t="n">
        <v>31122</v>
      </c>
      <c r="D28" s="6" t="n">
        <v>34349933</v>
      </c>
      <c r="E28" s="6" t="n">
        <v>-31167898</v>
      </c>
      <c r="F28" s="6" t="n">
        <v>3218457</v>
      </c>
    </row>
    <row r="29" spans="1:6">
      <c r="A29" s="3" t="s">
        <v>112</v>
      </c>
      <c r="B29" s="6" t="n">
        <v>5300000</v>
      </c>
      <c r="C29" s="6" t="n">
        <v>31123011</v>
      </c>
    </row>
    <row r="30" spans="1:6">
      <c r="A30" s="3" t="s">
        <v>113</v>
      </c>
      <c r="B30" s="5" t="n">
        <v>5300</v>
      </c>
      <c r="C30" s="5" t="n">
        <v>25990</v>
      </c>
      <c r="D30" s="6" t="n">
        <v>30506265</v>
      </c>
      <c r="E30" s="6" t="n">
        <v>-30077314</v>
      </c>
      <c r="F30" s="6" t="n">
        <v>460241</v>
      </c>
    </row>
    <row r="31" spans="1:6">
      <c r="A31" s="3" t="s">
        <v>114</v>
      </c>
      <c r="B31" s="6" t="n">
        <v>5300000</v>
      </c>
      <c r="C31" s="6" t="n">
        <v>25991346</v>
      </c>
    </row>
    <row r="32" spans="1:6">
      <c r="A32" s="3" t="s">
        <v>109</v>
      </c>
      <c r="C32" s="5" t="n">
        <v>11352</v>
      </c>
      <c r="D32" s="6" t="n">
        <v>17227077</v>
      </c>
      <c r="F32" s="5" t="n">
        <v>17238429</v>
      </c>
    </row>
    <row r="33" spans="1:6">
      <c r="A33" s="3" t="s">
        <v>110</v>
      </c>
      <c r="C33" s="6" t="n">
        <v>11351612</v>
      </c>
      <c r="F33" s="6" t="n">
        <v>700000</v>
      </c>
    </row>
    <row r="34" spans="1:6">
      <c r="A34" s="3" t="s">
        <v>101</v>
      </c>
      <c r="C34" s="5" t="n">
        <v>2091</v>
      </c>
      <c r="D34" s="6" t="n">
        <v>1880257</v>
      </c>
      <c r="F34" s="5" t="n">
        <v>1882348</v>
      </c>
    </row>
    <row r="35" spans="1:6">
      <c r="A35" s="3" t="s">
        <v>102</v>
      </c>
      <c r="C35" s="6" t="n">
        <v>2091497</v>
      </c>
    </row>
    <row r="36" spans="1:6">
      <c r="A36" s="3" t="s">
        <v>103</v>
      </c>
      <c r="D36" s="6" t="n">
        <v>393460</v>
      </c>
      <c r="F36" s="5" t="n">
        <v>393460</v>
      </c>
    </row>
    <row r="37" spans="1:6">
      <c r="A37" s="3" t="s">
        <v>104</v>
      </c>
      <c r="C37" s="5" t="n">
        <v>140</v>
      </c>
      <c r="D37" s="6" t="n">
        <v>-140</v>
      </c>
    </row>
    <row r="38" spans="1:6">
      <c r="A38" s="3" t="s">
        <v>105</v>
      </c>
      <c r="C38" s="6" t="n">
        <v>139057</v>
      </c>
      <c r="F38" s="6" t="n">
        <v>161100</v>
      </c>
    </row>
    <row r="39" spans="1:6">
      <c r="A39" s="3" t="s">
        <v>106</v>
      </c>
      <c r="E39" s="6" t="n">
        <v>-8617565</v>
      </c>
      <c r="F39" s="5" t="n">
        <v>-8617565</v>
      </c>
    </row>
    <row r="40" spans="1:6">
      <c r="A40" s="3" t="s">
        <v>115</v>
      </c>
      <c r="B40" s="5" t="n">
        <v>5300</v>
      </c>
      <c r="C40" s="5" t="n">
        <v>39573</v>
      </c>
      <c r="D40" s="6" t="n">
        <v>50006919</v>
      </c>
      <c r="E40" s="6" t="n">
        <v>-38694879</v>
      </c>
      <c r="F40" s="6" t="n">
        <v>11356913</v>
      </c>
    </row>
    <row r="41" spans="1:6">
      <c r="A41" s="3" t="s">
        <v>116</v>
      </c>
      <c r="B41" s="6" t="n">
        <v>5300000</v>
      </c>
      <c r="C41" s="6" t="n">
        <v>39573512</v>
      </c>
    </row>
    <row r="42" spans="1:6">
      <c r="A42" s="3" t="s">
        <v>101</v>
      </c>
      <c r="C42" s="5" t="n">
        <v>1774</v>
      </c>
      <c r="D42" s="6" t="n">
        <v>1178712</v>
      </c>
      <c r="F42" s="6" t="n">
        <v>1180486</v>
      </c>
    </row>
    <row r="43" spans="1:6">
      <c r="A43" s="3" t="s">
        <v>102</v>
      </c>
      <c r="C43" s="6" t="n">
        <v>1774000</v>
      </c>
    </row>
    <row r="44" spans="1:6">
      <c r="A44" s="3" t="s">
        <v>104</v>
      </c>
      <c r="D44" s="6" t="n">
        <v>1103740</v>
      </c>
      <c r="F44" s="6" t="n">
        <v>1103740</v>
      </c>
    </row>
    <row r="45" spans="1:6">
      <c r="A45" s="3" t="s">
        <v>106</v>
      </c>
      <c r="E45" s="6" t="n">
        <v>-5056188</v>
      </c>
      <c r="F45" s="6" t="n">
        <v>-5056188</v>
      </c>
    </row>
    <row r="46" spans="1:6">
      <c r="A46" s="3" t="s">
        <v>117</v>
      </c>
      <c r="B46" s="5" t="n">
        <v>5300</v>
      </c>
      <c r="C46" s="5" t="n">
        <v>41347</v>
      </c>
      <c r="D46" s="5" t="n">
        <v>52289371</v>
      </c>
      <c r="E46" s="5" t="n">
        <v>-43751067</v>
      </c>
      <c r="F46" s="5" t="n">
        <v>8584951</v>
      </c>
    </row>
    <row r="47" spans="1:6">
      <c r="A47" s="3" t="s">
        <v>118</v>
      </c>
      <c r="B47" s="6" t="n">
        <v>5300000</v>
      </c>
      <c r="C47" s="6" t="n">
        <v>413475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6</v>
      </c>
      <c r="B1" s="2" t="s">
        <v>2</v>
      </c>
      <c r="C1" s="2" t="s">
        <v>356</v>
      </c>
    </row>
    <row r="2" spans="1:3">
      <c r="A2" s="4" t="s">
        <v>174</v>
      </c>
    </row>
    <row r="3" spans="1:3">
      <c r="A3" s="3" t="s">
        <v>667</v>
      </c>
      <c r="B3" s="5" t="n">
        <v>70462</v>
      </c>
    </row>
    <row r="4" spans="1:3">
      <c r="A4" s="3" t="s">
        <v>650</v>
      </c>
      <c r="B4" s="6" t="n">
        <v>55238</v>
      </c>
      <c r="C4" s="5" t="n">
        <v>71021</v>
      </c>
    </row>
    <row r="5" spans="1:3">
      <c r="A5" s="3" t="s">
        <v>651</v>
      </c>
      <c r="B5" s="6" t="n">
        <v>125700</v>
      </c>
      <c r="C5" s="5" t="n">
        <v>188699</v>
      </c>
    </row>
    <row r="6" spans="1:3">
      <c r="A6" s="3" t="s">
        <v>668</v>
      </c>
      <c r="B6" s="6" t="n">
        <v>-6455</v>
      </c>
    </row>
    <row r="7" spans="1:3">
      <c r="A7" s="3" t="s">
        <v>669</v>
      </c>
      <c r="B7" s="5" t="n">
        <v>1192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19</v>
      </c>
      <c r="B1" s="2" t="s">
        <v>1</v>
      </c>
      <c r="D1" s="2" t="s">
        <v>61</v>
      </c>
    </row>
    <row r="2" spans="1:5">
      <c r="B2" s="2" t="s">
        <v>2</v>
      </c>
      <c r="C2" s="2" t="s">
        <v>62</v>
      </c>
      <c r="D2" s="2" t="s">
        <v>20</v>
      </c>
      <c r="E2" s="2" t="s">
        <v>21</v>
      </c>
    </row>
    <row r="3" spans="1:5">
      <c r="A3" s="4" t="s">
        <v>120</v>
      </c>
    </row>
    <row r="4" spans="1:5">
      <c r="A4" s="3" t="s">
        <v>77</v>
      </c>
      <c r="B4" s="5" t="n">
        <v>-5056188</v>
      </c>
      <c r="C4" s="5" t="n">
        <v>-1090584</v>
      </c>
      <c r="D4" s="5" t="n">
        <v>-8617565</v>
      </c>
      <c r="E4" s="5" t="n">
        <v>-6687280</v>
      </c>
    </row>
    <row r="5" spans="1:5">
      <c r="A5" s="4" t="s">
        <v>121</v>
      </c>
    </row>
    <row r="6" spans="1:5">
      <c r="A6" s="3" t="s">
        <v>122</v>
      </c>
      <c r="B6" s="6" t="n">
        <v>233940</v>
      </c>
      <c r="C6" s="6" t="n">
        <v>114073</v>
      </c>
      <c r="D6" s="6" t="n">
        <v>580669</v>
      </c>
      <c r="E6" s="6" t="n">
        <v>418777</v>
      </c>
    </row>
    <row r="7" spans="1:5">
      <c r="A7" s="3" t="s">
        <v>123</v>
      </c>
      <c r="B7" s="6" t="n">
        <v>1103740</v>
      </c>
      <c r="D7" s="6" t="n">
        <v>393460</v>
      </c>
      <c r="E7" s="6" t="n">
        <v>3554912</v>
      </c>
    </row>
    <row r="8" spans="1:5">
      <c r="A8" s="3" t="s">
        <v>124</v>
      </c>
      <c r="B8" s="6" t="n">
        <v>14837</v>
      </c>
    </row>
    <row r="9" spans="1:5">
      <c r="A9" s="3" t="s">
        <v>125</v>
      </c>
      <c r="E9" s="6" t="n">
        <v>295000</v>
      </c>
    </row>
    <row r="10" spans="1:5">
      <c r="A10" s="3" t="s">
        <v>126</v>
      </c>
      <c r="E10" s="6" t="n">
        <v>14583</v>
      </c>
    </row>
    <row r="11" spans="1:5">
      <c r="A11" s="3" t="s">
        <v>127</v>
      </c>
      <c r="E11" s="6" t="n">
        <v>60089</v>
      </c>
    </row>
    <row r="12" spans="1:5">
      <c r="A12" s="3" t="s">
        <v>128</v>
      </c>
      <c r="D12" s="6" t="n">
        <v>-288</v>
      </c>
      <c r="E12" s="6" t="n">
        <v>-3119</v>
      </c>
    </row>
    <row r="13" spans="1:5">
      <c r="A13" s="4" t="s">
        <v>129</v>
      </c>
    </row>
    <row r="14" spans="1:5">
      <c r="A14" s="3" t="s">
        <v>24</v>
      </c>
      <c r="B14" s="6" t="n">
        <v>-1049936</v>
      </c>
      <c r="C14" s="6" t="n">
        <v>-348416</v>
      </c>
      <c r="D14" s="6" t="n">
        <v>-469086</v>
      </c>
      <c r="E14" s="6" t="n">
        <v>-1179814</v>
      </c>
    </row>
    <row r="15" spans="1:5">
      <c r="A15" s="3" t="s">
        <v>25</v>
      </c>
      <c r="B15" s="6" t="n">
        <v>1012699</v>
      </c>
      <c r="C15" s="6" t="n">
        <v>-255877</v>
      </c>
      <c r="D15" s="6" t="n">
        <v>-1055992</v>
      </c>
      <c r="E15" s="6" t="n">
        <v>-182032</v>
      </c>
    </row>
    <row r="16" spans="1:5">
      <c r="A16" s="3" t="s">
        <v>130</v>
      </c>
      <c r="B16" s="6" t="n">
        <v>209772</v>
      </c>
      <c r="C16" s="6" t="n">
        <v>-401764</v>
      </c>
      <c r="D16" s="6" t="n">
        <v>-82228</v>
      </c>
      <c r="E16" s="6" t="n">
        <v>10776</v>
      </c>
    </row>
    <row r="17" spans="1:5">
      <c r="A17" s="3" t="s">
        <v>32</v>
      </c>
      <c r="B17" s="6" t="n">
        <v>847042</v>
      </c>
      <c r="C17" s="6" t="n">
        <v>235800</v>
      </c>
      <c r="D17" s="6" t="n">
        <v>845970</v>
      </c>
      <c r="E17" s="6" t="n">
        <v>709164</v>
      </c>
    </row>
    <row r="18" spans="1:5">
      <c r="A18" s="3" t="s">
        <v>33</v>
      </c>
      <c r="B18" s="6" t="n">
        <v>-62258</v>
      </c>
      <c r="C18" s="6" t="n">
        <v>-65267</v>
      </c>
      <c r="D18" s="6" t="n">
        <v>276447</v>
      </c>
      <c r="E18" s="6" t="n">
        <v>363095</v>
      </c>
    </row>
    <row r="19" spans="1:5">
      <c r="A19" s="3" t="s">
        <v>131</v>
      </c>
      <c r="B19" s="6" t="n">
        <v>-2746352</v>
      </c>
      <c r="C19" s="6" t="n">
        <v>-1812035</v>
      </c>
      <c r="D19" s="6" t="n">
        <v>-8128613</v>
      </c>
      <c r="E19" s="6" t="n">
        <v>-2625849</v>
      </c>
    </row>
    <row r="20" spans="1:5">
      <c r="A20" s="4" t="s">
        <v>132</v>
      </c>
    </row>
    <row r="21" spans="1:5">
      <c r="A21" s="3" t="s">
        <v>133</v>
      </c>
      <c r="B21" s="6" t="n">
        <v>-35670</v>
      </c>
      <c r="C21" s="6" t="n">
        <v>-375272</v>
      </c>
      <c r="D21" s="6" t="n">
        <v>-1356299</v>
      </c>
      <c r="E21" s="6" t="n">
        <v>-317855</v>
      </c>
    </row>
    <row r="22" spans="1:5">
      <c r="A22" s="3" t="s">
        <v>134</v>
      </c>
      <c r="B22" s="6" t="n">
        <v>-35670</v>
      </c>
      <c r="C22" s="6" t="n">
        <v>-375272</v>
      </c>
      <c r="D22" s="6" t="n">
        <v>-1356299</v>
      </c>
      <c r="E22" s="6" t="n">
        <v>-317855</v>
      </c>
    </row>
    <row r="23" spans="1:5">
      <c r="A23" s="4" t="s">
        <v>135</v>
      </c>
    </row>
    <row r="24" spans="1:5">
      <c r="A24" s="3" t="s">
        <v>136</v>
      </c>
      <c r="E24" s="6" t="n">
        <v>500000</v>
      </c>
    </row>
    <row r="25" spans="1:5">
      <c r="A25" s="3" t="s">
        <v>137</v>
      </c>
      <c r="B25" s="6" t="n">
        <v>582822</v>
      </c>
      <c r="C25" s="6" t="n">
        <v>147141</v>
      </c>
      <c r="D25" s="6" t="n">
        <v>539264</v>
      </c>
      <c r="E25" s="6" t="n">
        <v>1155932</v>
      </c>
    </row>
    <row r="26" spans="1:5">
      <c r="A26" s="3" t="s">
        <v>138</v>
      </c>
      <c r="C26" s="6" t="n">
        <v>3848800</v>
      </c>
      <c r="D26" s="6" t="n">
        <v>17238429</v>
      </c>
    </row>
    <row r="27" spans="1:5">
      <c r="A27" s="3" t="s">
        <v>139</v>
      </c>
      <c r="B27" s="6" t="n">
        <v>1180486</v>
      </c>
      <c r="D27" s="6" t="n">
        <v>1882348</v>
      </c>
      <c r="E27" s="6" t="n">
        <v>1950000</v>
      </c>
    </row>
    <row r="28" spans="1:5">
      <c r="A28" s="3" t="s">
        <v>140</v>
      </c>
      <c r="C28" s="6" t="n">
        <v>-41268</v>
      </c>
      <c r="D28" s="6" t="n">
        <v>-131583</v>
      </c>
      <c r="E28" s="6" t="n">
        <v>-18826</v>
      </c>
    </row>
    <row r="29" spans="1:5">
      <c r="A29" s="3" t="s">
        <v>141</v>
      </c>
      <c r="E29" s="6" t="n">
        <v>-258302</v>
      </c>
    </row>
    <row r="30" spans="1:5">
      <c r="A30" s="3" t="s">
        <v>142</v>
      </c>
      <c r="B30" s="6" t="n">
        <v>1763308</v>
      </c>
      <c r="C30" s="6" t="n">
        <v>3954673</v>
      </c>
      <c r="D30" s="6" t="n">
        <v>19528458</v>
      </c>
      <c r="E30" s="6" t="n">
        <v>3328804</v>
      </c>
    </row>
    <row r="31" spans="1:5">
      <c r="A31" s="3" t="s">
        <v>143</v>
      </c>
      <c r="B31" s="6" t="n">
        <v>-1018714</v>
      </c>
      <c r="C31" s="6" t="n">
        <v>1767366</v>
      </c>
      <c r="D31" s="6" t="n">
        <v>10043546</v>
      </c>
      <c r="E31" s="6" t="n">
        <v>385100</v>
      </c>
    </row>
    <row r="32" spans="1:5">
      <c r="A32" s="3" t="s">
        <v>144</v>
      </c>
      <c r="B32" s="6" t="n">
        <v>11032451</v>
      </c>
      <c r="C32" s="6" t="n">
        <v>988905</v>
      </c>
      <c r="D32" s="6" t="n">
        <v>988905</v>
      </c>
      <c r="E32" s="6" t="n">
        <v>603805</v>
      </c>
    </row>
    <row r="33" spans="1:5">
      <c r="A33" s="3" t="s">
        <v>145</v>
      </c>
      <c r="B33" s="6" t="n">
        <v>10013737</v>
      </c>
      <c r="C33" s="6" t="n">
        <v>2756271</v>
      </c>
      <c r="D33" s="6" t="n">
        <v>11032451</v>
      </c>
      <c r="E33" s="6" t="n">
        <v>988905</v>
      </c>
    </row>
    <row r="34" spans="1:5">
      <c r="A34" s="3" t="s">
        <v>146</v>
      </c>
      <c r="B34" s="6" t="n">
        <v>59828</v>
      </c>
      <c r="C34" s="6" t="n">
        <v>100784</v>
      </c>
      <c r="D34" s="6" t="n">
        <v>430614</v>
      </c>
      <c r="E34" s="6" t="n">
        <v>324260</v>
      </c>
    </row>
    <row r="35" spans="1:5">
      <c r="A35" s="3" t="s">
        <v>147</v>
      </c>
      <c r="B35" s="5" t="n">
        <v>0</v>
      </c>
      <c r="C35" s="5" t="n">
        <v>0</v>
      </c>
      <c r="D35" s="5" t="n">
        <v>0</v>
      </c>
      <c r="E35" s="6" t="n">
        <v>0</v>
      </c>
    </row>
    <row r="36" spans="1:5">
      <c r="A36" s="4" t="s">
        <v>148</v>
      </c>
    </row>
    <row r="37" spans="1:5">
      <c r="A37" s="3" t="s">
        <v>149</v>
      </c>
      <c r="E37" s="5" t="n">
        <v>5146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150</v>
      </c>
      <c r="B1" s="2" t="s">
        <v>1</v>
      </c>
      <c r="C1" s="2" t="s">
        <v>61</v>
      </c>
    </row>
    <row r="2" spans="1:3">
      <c r="B2" s="2" t="s">
        <v>2</v>
      </c>
      <c r="C2" s="2" t="s">
        <v>20</v>
      </c>
    </row>
    <row r="3" spans="1:3">
      <c r="A3" s="3" t="s">
        <v>151</v>
      </c>
      <c r="B3" s="3" t="s">
        <v>152</v>
      </c>
      <c r="C3" s="3"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61</v>
      </c>
    </row>
    <row r="2" spans="1:2">
      <c r="B2" s="2" t="s">
        <v>20</v>
      </c>
    </row>
    <row r="3" spans="1:2">
      <c r="A3" s="3" t="s">
        <v>155</v>
      </c>
      <c r="B3"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57</v>
      </c>
      <c r="B1" s="2" t="s">
        <v>1</v>
      </c>
      <c r="C1" s="2" t="s">
        <v>61</v>
      </c>
    </row>
    <row r="2" spans="1:3">
      <c r="B2" s="2" t="s">
        <v>2</v>
      </c>
      <c r="C2" s="2" t="s">
        <v>20</v>
      </c>
    </row>
    <row r="3" spans="1:3">
      <c r="A3" s="3" t="s">
        <v>158</v>
      </c>
      <c r="B3" s="3" t="s">
        <v>159</v>
      </c>
      <c r="C3" s="3"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24:15Z</dcterms:created>
  <dcterms:modified xmlns:dcterms="http://purl.org/dc/terms/" xmlns:xsi="http://www.w3.org/2001/XMLSchema-instance" xsi:type="dcterms:W3CDTF">2019-11-08T17:24:15Z</dcterms:modified>
</cp:coreProperties>
</file>